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Balance Sheet Details" sheetId="13" state="visible" r:id="rId13"/>
    <sheet xmlns:r="http://schemas.openxmlformats.org/officeDocument/2006/relationships" name="Fair Value Measurement" sheetId="14" state="visible" r:id="rId14"/>
    <sheet xmlns:r="http://schemas.openxmlformats.org/officeDocument/2006/relationships" name="License and Sponsored Research " sheetId="15" state="visible" r:id="rId15"/>
    <sheet xmlns:r="http://schemas.openxmlformats.org/officeDocument/2006/relationships" name="Commitments and Contingencies" sheetId="16" state="visible" r:id="rId16"/>
    <sheet xmlns:r="http://schemas.openxmlformats.org/officeDocument/2006/relationships" name="Convertible Debt"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Employee Benefit Plan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alance Sheet Details (Tables)" sheetId="26" state="visible" r:id="rId26"/>
    <sheet xmlns:r="http://schemas.openxmlformats.org/officeDocument/2006/relationships" name="Fair Value Measurement (Tables)" sheetId="27" state="visible" r:id="rId27"/>
    <sheet xmlns:r="http://schemas.openxmlformats.org/officeDocument/2006/relationships" name="Commitments and Contingencies (" sheetId="28" state="visible" r:id="rId28"/>
    <sheet xmlns:r="http://schemas.openxmlformats.org/officeDocument/2006/relationships" name="Convertible Debt (Tables)"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Segment Reporting (Tables)" sheetId="33" state="visible" r:id="rId33"/>
    <sheet xmlns:r="http://schemas.openxmlformats.org/officeDocument/2006/relationships" name="Organization and Basis of Pr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cent Accounting Pronounceme_2" sheetId="37" state="visible" r:id="rId37"/>
    <sheet xmlns:r="http://schemas.openxmlformats.org/officeDocument/2006/relationships" name="Balance Sheet Details - Schedul" sheetId="38" state="visible" r:id="rId38"/>
    <sheet xmlns:r="http://schemas.openxmlformats.org/officeDocument/2006/relationships" name="Balance Sheet Details - Additio" sheetId="39" state="visible" r:id="rId39"/>
    <sheet xmlns:r="http://schemas.openxmlformats.org/officeDocument/2006/relationships" name="Balance Sheet Details - Sched_2" sheetId="40" state="visible" r:id="rId40"/>
    <sheet xmlns:r="http://schemas.openxmlformats.org/officeDocument/2006/relationships" name="Balance Sheet Details - Sched_3" sheetId="41" state="visible" r:id="rId41"/>
    <sheet xmlns:r="http://schemas.openxmlformats.org/officeDocument/2006/relationships" name="Balance Sheet Details - Sched_4" sheetId="42" state="visible" r:id="rId42"/>
    <sheet xmlns:r="http://schemas.openxmlformats.org/officeDocument/2006/relationships" name="Balance Sheet Details - Sched_5" sheetId="43" state="visible" r:id="rId43"/>
    <sheet xmlns:r="http://schemas.openxmlformats.org/officeDocument/2006/relationships" name="Balance Sheet Details - Sched_6" sheetId="44" state="visible" r:id="rId44"/>
    <sheet xmlns:r="http://schemas.openxmlformats.org/officeDocument/2006/relationships" name="Fair Value Measurement - Summar" sheetId="45" state="visible" r:id="rId45"/>
    <sheet xmlns:r="http://schemas.openxmlformats.org/officeDocument/2006/relationships" name="Fair Value Measurement - Additi" sheetId="46" state="visible" r:id="rId46"/>
    <sheet xmlns:r="http://schemas.openxmlformats.org/officeDocument/2006/relationships" name="License and Sponsored Researc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nvertible Debt (Additional In" sheetId="50" state="visible" r:id="rId50"/>
    <sheet xmlns:r="http://schemas.openxmlformats.org/officeDocument/2006/relationships" name="Convertible Debt - Summarizes o" sheetId="51" state="visible" r:id="rId51"/>
    <sheet xmlns:r="http://schemas.openxmlformats.org/officeDocument/2006/relationships" name="Convertible Debt - Future Princ" sheetId="52" state="visible" r:id="rId52"/>
    <sheet xmlns:r="http://schemas.openxmlformats.org/officeDocument/2006/relationships" name="Stockholders' Equity - Addition" sheetId="53" state="visible" r:id="rId53"/>
    <sheet xmlns:r="http://schemas.openxmlformats.org/officeDocument/2006/relationships" name="Stockholders' Equity - Summary " sheetId="54" state="visible" r:id="rId54"/>
    <sheet xmlns:r="http://schemas.openxmlformats.org/officeDocument/2006/relationships" name="Stockholders' Equity - Summar_2" sheetId="55" state="visible" r:id="rId55"/>
    <sheet xmlns:r="http://schemas.openxmlformats.org/officeDocument/2006/relationships" name="Stockholders' Equity - Summar_3" sheetId="56" state="visible" r:id="rId56"/>
    <sheet xmlns:r="http://schemas.openxmlformats.org/officeDocument/2006/relationships" name="Stockholders' Equity - Summar_4" sheetId="57" state="visible" r:id="rId57"/>
    <sheet xmlns:r="http://schemas.openxmlformats.org/officeDocument/2006/relationships" name="Income Taxes - Additional Infor" sheetId="58" state="visible" r:id="rId58"/>
    <sheet xmlns:r="http://schemas.openxmlformats.org/officeDocument/2006/relationships" name="Income Taxes - Schedule of Reco" sheetId="59" state="visible" r:id="rId59"/>
    <sheet xmlns:r="http://schemas.openxmlformats.org/officeDocument/2006/relationships" name="Income Taxes - Significant Comp"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Employee Benefit Plans - Additi" sheetId="63" state="visible" r:id="rId63"/>
    <sheet xmlns:r="http://schemas.openxmlformats.org/officeDocument/2006/relationships" name="Segment Reporting - Schedule of" sheetId="64" state="visible" r:id="rId64"/>
    <sheet xmlns:r="http://schemas.openxmlformats.org/officeDocument/2006/relationships" name="Subsequent Events (Additional I" sheetId="65" state="visible" r:id="rId65"/>
    <sheet xmlns:r="http://schemas.openxmlformats.org/officeDocument/2006/relationships" name="Related Party Transactions (Add"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4</t>
        </is>
      </c>
      <c r="C2" s="2" t="inlineStr">
        <is>
          <t>Mar. 0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INOZYME PHARMA, INC.</t>
        </is>
      </c>
      <c r="C11" s="4" t="inlineStr">
        <is>
          <t xml:space="preserve"> </t>
        </is>
      </c>
      <c r="D11" s="4" t="inlineStr">
        <is>
          <t xml:space="preserve"> </t>
        </is>
      </c>
    </row>
    <row r="12">
      <c r="A12" s="4" t="inlineStr">
        <is>
          <t>Entity Central Index Key</t>
        </is>
      </c>
      <c r="B12" s="4" t="inlineStr">
        <is>
          <t>0001693011</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File Number</t>
        </is>
      </c>
      <c r="B14" s="4" t="inlineStr">
        <is>
          <t>001-39397</t>
        </is>
      </c>
      <c r="C14" s="4" t="inlineStr">
        <is>
          <t xml:space="preserve"> </t>
        </is>
      </c>
      <c r="D14" s="4" t="inlineStr">
        <is>
          <t xml:space="preserve"> </t>
        </is>
      </c>
    </row>
    <row r="15">
      <c r="A15" s="4" t="inlineStr">
        <is>
          <t>Entity Tax Identification Number</t>
        </is>
      </c>
      <c r="B15" s="4" t="inlineStr">
        <is>
          <t>38-4024528</t>
        </is>
      </c>
      <c r="C15" s="4" t="inlineStr">
        <is>
          <t xml:space="preserve"> </t>
        </is>
      </c>
      <c r="D15" s="4" t="inlineStr">
        <is>
          <t xml:space="preserve"> </t>
        </is>
      </c>
    </row>
    <row r="16">
      <c r="A16" s="4" t="inlineStr">
        <is>
          <t>Entity Address, Address Line One</t>
        </is>
      </c>
      <c r="B16" s="4" t="inlineStr">
        <is>
          <t>321 Summer Street</t>
        </is>
      </c>
      <c r="C16" s="4" t="inlineStr">
        <is>
          <t xml:space="preserve"> </t>
        </is>
      </c>
      <c r="D16" s="4" t="inlineStr">
        <is>
          <t xml:space="preserve"> </t>
        </is>
      </c>
    </row>
    <row r="17">
      <c r="A17" s="4" t="inlineStr">
        <is>
          <t>Entity Address, Address Line Two</t>
        </is>
      </c>
      <c r="B17" s="4" t="inlineStr">
        <is>
          <t>Suite 400</t>
        </is>
      </c>
      <c r="C17" s="4" t="inlineStr">
        <is>
          <t xml:space="preserve"> </t>
        </is>
      </c>
      <c r="D17" s="4" t="inlineStr">
        <is>
          <t xml:space="preserve"> </t>
        </is>
      </c>
    </row>
    <row r="18">
      <c r="A18" s="4" t="inlineStr">
        <is>
          <t>Entity Address, City or Town</t>
        </is>
      </c>
      <c r="B18" s="4" t="inlineStr">
        <is>
          <t>Boston</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2210</t>
        </is>
      </c>
      <c r="C20" s="4" t="inlineStr">
        <is>
          <t xml:space="preserve"> </t>
        </is>
      </c>
      <c r="D20" s="4" t="inlineStr">
        <is>
          <t xml:space="preserve"> </t>
        </is>
      </c>
    </row>
    <row r="21">
      <c r="A21" s="4" t="inlineStr">
        <is>
          <t>City Area Code</t>
        </is>
      </c>
      <c r="B21" s="4" t="inlineStr">
        <is>
          <t>857</t>
        </is>
      </c>
      <c r="C21" s="4" t="inlineStr">
        <is>
          <t xml:space="preserve"> </t>
        </is>
      </c>
      <c r="D21" s="4" t="inlineStr">
        <is>
          <t xml:space="preserve"> </t>
        </is>
      </c>
    </row>
    <row r="22">
      <c r="A22" s="4" t="inlineStr">
        <is>
          <t>Local Phone Number</t>
        </is>
      </c>
      <c r="B22" s="4" t="inlineStr">
        <is>
          <t>330-4340</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INZ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 xml:space="preserve">Yes </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Common Stock, Shares Outstanding</t>
        </is>
      </c>
      <c r="B38" s="4" t="inlineStr">
        <is>
          <t xml:space="preserve"> </t>
        </is>
      </c>
      <c r="C38" s="5" t="n">
        <v>64240198</v>
      </c>
      <c r="D38" s="4" t="inlineStr">
        <is>
          <t xml:space="preserve"> </t>
        </is>
      </c>
    </row>
    <row r="39">
      <c r="A39" s="4" t="inlineStr">
        <is>
          <t>Entity Public Float</t>
        </is>
      </c>
      <c r="B39" s="4" t="inlineStr">
        <is>
          <t xml:space="preserve"> </t>
        </is>
      </c>
      <c r="C39" s="4" t="inlineStr">
        <is>
          <t xml:space="preserve"> </t>
        </is>
      </c>
      <c r="D39" s="6" t="n">
        <v>199349178</v>
      </c>
    </row>
    <row r="40">
      <c r="A40" s="4" t="inlineStr">
        <is>
          <t>Documents Incorporated by Reference</t>
        </is>
      </c>
      <c r="B40" s="4" t="inlineStr">
        <is>
          <t>The registrant intends to file a definitive proxy statement pursuant to Regulation 14A within 120 days of the end of the fiscal year ended December 31, 2024 . Portions of such definitive proxy statement are incorporated by reference into Part III of this Annual Report on Form 10-K.</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Location</t>
        </is>
      </c>
      <c r="B42" s="4" t="inlineStr">
        <is>
          <t>Boston, Massachusetts</t>
        </is>
      </c>
      <c r="C42" s="4" t="inlineStr">
        <is>
          <t xml:space="preserve"> </t>
        </is>
      </c>
      <c r="D42" s="4" t="inlineStr">
        <is>
          <t xml:space="preserve"> </t>
        </is>
      </c>
    </row>
    <row r="43">
      <c r="A43" s="4" t="inlineStr">
        <is>
          <t>Auditor Name</t>
        </is>
      </c>
      <c r="B43" s="4" t="inlineStr">
        <is>
          <t>Ernst &amp; Young LLP</t>
        </is>
      </c>
      <c r="C43" s="4" t="inlineStr">
        <is>
          <t xml:space="preserve"> </t>
        </is>
      </c>
      <c r="D43" s="4" t="inlineStr">
        <is>
          <t xml:space="preserve"> </t>
        </is>
      </c>
    </row>
    <row r="44">
      <c r="A44" s="4" t="inlineStr">
        <is>
          <t>Auditor Opinion [Text Block]</t>
        </is>
      </c>
      <c r="B44" s="4" t="inlineStr">
        <is>
          <t>Opinion on the Financial Statements We have audited the accompanying consolidated balance sheets of Inozyme Pharma, Inc. (the Company) as of December 31, 2024 and 2023, the related consolidated statements of operations and comprehensive loss,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Inozyme Pharma, Inc. (the “Company”) is a clinical-stage biopharmaceutical company developing novel therapeutics for rare diseases impacting bone health and blood vessel function. Through the Company’s in-depth understanding of a key biological pathway, the PPi-Adenosine Pathway, the Company is pursuing the development of therapeutics that address pathologic mineralization and intimal proliferation, or smooth muscle cell overgrowth that leads to narrowing and the obstruction of blood vessels, to improve the underlying causes of these debilitating diseases. The ENPP1 enzyme is central to this pathway and generates plasma pyrophosphate ("PPi") and adenosine. It is well established that low levels of PPi drive pathologic mineralization and low levels of adenosine drive intimal proliferation in a number of rare diseases. Disruptions in this pathway impact the levels of these molecules, leading to severe musculoskeletal, cardiovascular, and neurological conditions, including ENPP1 Deficiency, ABCC6 Deficiency, calciphylaxis, and ossification of the posterior longitudinal ligament ("OPLL"). The Company is initially focused on developing a novel therapy for diseases characterized by pathologic mineralization and intimal proliferation, including ENPP1 Deficiency and ABCC6 Deficiency as well as calciphylaxis. The Company’s lead product candidate, INZ-701, is a soluble, recombinant, or genetically engineered, ENPP1 fusion protein that is designed to increase PPi and adenosine, enabling the potential treatment of multiple diseases caused by deficiencies in these molecules. By targeting the PPi-Adenosine Pathway, INZ-701 aims to correct pathologic mineralization and intimal proliferation, addressing the significant morbidity and mortality in these devastating diseases. As part of the Company's strategic review, it is prioritizing activities to support the planned Biologics License Application filing for its lead indication, ENPP1 Deficiency. Patients with ABCC6 Deficiency being treated in the Company's ADAPT long-term extension study, the Company's expanded access program, or under investigator-sponsored INDs will continue to receive treatment. Any future trials in ABCC6 Deficiency and calciphylaxis will be postponed. 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 Going Concern The accompanying consolidated financial statements have been prepared on a going concern basis, which contemplates the realization of assets and satisfaction of liabilities and commitments in the ordinary course of business. Since the Company’s incorporation in 2017 and through December 31, 2024, the Company has devoted substantially all of its efforts to raising capital, building infrastructure, developing intellectual property and conducting research and development. The Company incurred net losses of $ 102.0 million and $ 71.2 million in the years ended December 31, 2024 and 2023, respectively, and had an accumulated deficit of $ 388.0 million as of December 31, 2024 . The Company had net cash used in operating activities of $ 91.9 million and $ 70.7 million during the years ended December 31, 2024 and 2023, respectively. The Company had cash, cash equivalents, and short-term investments of $ 113.1 million as of December 31, 2024. Management believes that based on the Company’s current cash, cash equivalents, and short-term investments as of December 31, 2024 and forecasted negative cash flows from operating activities over the next twelve months, there is substantial doubt about the Company's ability to continue as a going concern for one year after the date that these consolidated financial statements are issued. The Company's ability to fund its operations is dependent upon management's plan, which include raising additional capital through potential public or private equity financings, debt financings, collaboration agreements or other capital source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Because of the numerous risks and uncertainties associated with product development, the Company is unable to predict the timing or amount of increased expenses or when or if the Company will be able to achieve or maintain profitability. Even if the Company is able to generate revenue from product sales, the Company may not become profitable. If the Company fails to become profitable or is unable to sustain profitability on a continuing basis, then the Company may be unable to continue its operations at planned levels and be forced to reduce or terminate its operations. The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the Company and its wholly owned subsidiaries, Inozyme Securities Corp., which is a Massachusetts subsidiary created to buy, sell, and hold securities; Inozyme Ireland Limited; and Inozyme Pharma Switzerland GmbH. All intercompany transactions and balances have been eliminated. 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Company evaluates its estimates and assumptions on an ongoing basis. All revisions to accounting estimates are recognized in the period in which the estimates are revised and in any future periods affected. Concentration of Credit Risk, Significant Suppliers, and Off-Balance Sheet Risk Financial instruments that potentially subject the Company to significant concentrations of credit risk consist primarily of cash, cash equivalents, and short-term investments and, from time to time, long-term investments. The Company maintains deposits in federally insured financial institutions in excess of federally insured limits and limits its exposure to credit risk by placing its cash with high credit quality financial institutions. The Company’s investments are composed of U.S. Treasury and U.S. government agency debt securities. The Company mitigates credit risk by maintaining a diversified portfolio and limiting the amount of investment exposure as to institution, maturity, and investment type. The Company is dependent on third-party manufacturers and contract research organizations ("CROs") to supply product candidates and provide service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 Company also relies on CROs to conduct its clinical trials. The Company’s programs could be adversely affected if a third-party manufacturer or a CRO is unable to successfully carry out their contractual obligations or meet expected deadlines. If a third-party manufacturer or a CRO needs to be replaced, the Company may not be able to complete its program development on its anticipated timelines and the Company may incur additional expenses as a result, which could be significant. The Company has no significant off-balance sheet risk such as foreign exchange contracts, option contracts, or other foreign hedging arrangements. Cash and Cash Equivalents The Company considers all highly liquid investments with original maturities of three months or less at the date of purchase to be cash equivalents. Cash and cash equivalents include cash in readily available checking accounts, money market accounts, and certain marketable securities. Cash is carried at cost, which approximates its fair value. Cash equivalents are carried at fair market value . Restricted Cash Restricted cash is composed of amounts held to collateralize the letters of credit related to the Company’s lease arrangements. Restricted cash is classified as either current or non-current based on the terms of the underlying lease arrangement. Short-Term and Long-Term Investments The Company classifies its investments as available-for-sale and records such assets at estimated fair value on the balance sheet, with unrealized gains and losses on marketable securities, if any, reported as a component of accumulated other comprehensive (loss) income. Realized gains and losses are calculated based on the specific-identification method and are recorded as a component of interest income. There have been no realized gains and losses for the years ended December 31, 2024 and 2023. The Company periodically reviews available-for-sale securities for other-than-temporary declines in fair value below the cost basis whenever events or changes in circumstances indicate the carrying amount of an asset may not be recoverable. Marketable securities with a maturity date of one year or less from the balance sheet date are classified by the Company as short-term investments. Marketable securities with a maturity date of greater than one year from the balance sheet date are classified as long-term investments and are available to fund operations as needed. As of December 31, 2024 , the Company did no t have any long-term investmen ts. In accordance with the Company’s investment policy, at the time of purchase, the final maturity of each security within the portfolio shall not exceed 18 months and the weighted average maturity of the portfolio will be no greater than 12 months. Property and Equipment Property and equipment are stated at cost, less accumulated depreciation. Depreciation is calculated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In Years)
Laboratory equipment and manufacturing equipment 5
Furniture and fixtures 5
Computer equipment 3
Leasehold improvements Lesser of asset life or lease term Impairment of Long-lived Assets As required under the applicable accounting guidance, the Company periodically reevaluates the original assumptions and rationale used in the establishment of the carrying value and estimated lives of all of its long-lived assets, including property and equipment. The Company reviews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ere were no impairments for the years ended December 31, 2024 and 2023 . Accrued Research and Development Costs The Company records accrued liabilities for estimated costs of research and development activities conducted by service providers for sponsored research, preclinical studies, clinical operations, and contract manufacturing activities based upon the estimated amount of services provided but not yet invoiced and includes these costs in accrued expenses in the accompanying consolidated balance sheets and within research and development expense in the accompanying consolidated statements of operations and comprehensive loss. The Company accrues for these costs based on factors such as estimates of the work completed and in accordance with agreements established with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 Research and Development Costs Research and development costs are expensed as incurred. Research and development costs consist of direct and indirect internal costs related to specific projects as well as fees paid to other entities that conduct certain research and development activities on the Company’s behalf . Patent Costs The Company expenses all costs as incurred in connection with patent applications, including direct application fees, and the legal and consulting expenses related to making such applications, and such costs are included in general and administrative expenses within the Company’s consolidated statements of operations and comprehensive loss. Stock-Based Compensation Stock-based compensation expense represents the cost of the grant date fair value of employee and non-employee stock option grants recognized over the requisite service period of the awards on a straight-line basis. For service-based awards that are subject to graded vesting, the Company has elected to recognize compensation expense on a straight-line basis. The Company has elected to recognize forfeitures as they occur.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the period that includes the enactment date. A valuation allowance against deferred tax assets is recorded if, based upon the weight of all available evidence, it is more likely than not that some or all of the deferred tax assets will not be realized. The Company accounts for income taxes in accordance with authoritative accounting guidance which states the impact of an uncertain income tax position is recognized at the largest amount that is “more likely than not” to be sustained upon audit by the relevant taxing authority. There are no unrecognized tax benefits included in the Company’s consolidated balance sheets at December 31, 2024 or 2023 . The Company’s policy is to recognize interest and penalties related to income tax matters in income tax expense. The Company has no t recognized any interest or penalties in its consolidated statements of operations and comprehensive loss since inception. Leases The Company determines if an arrangement is a lease at contract inception based on the facts and circumstances present in the arrangement. If a lease is identified in an arrangement, the Company recognizes a right-of-use asset and liability on its balance sheet and determines whether the lease should be classified as a finance or operating lease. Short-term leases, or leases that have a lease term of 12 months or less at the commencement date are excluded from this treatment and are recognized on a straight-line basis over the term of the lease. Additionally, the Company does not separate lease and non-lease components for all lease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id no t have any finance leases recorded on its consolidated balance sheet as of December 31, 2024 and 2023 . Deferred Issuance Costs The Company capitalizes certain legal, professional accounting, and other third-party fees that are directly associated with in-process equity financings as deferred issuance costs until such financings are consummated. After consummation of such an equity financing, these costs are recorded as a reduction of the proceeds generated as a result of the offering. Should a planned equity financing be abandoned, the deferred issuance costs would be expensed immediately as a charge to operating expenses in the consolidated statements of operations and comprehensive loss. The Company did no t have any deferred issuance costs recorded at December 31, 2024 or December 31, 2023 . Net Loss Per Share Basic net loss per share attributable to common stockholders is computed by dividing the net loss attributable to common stockholders by the weighted-average number of shares of common stock and pre-funded warrants outstanding during the period, without consideration for potentially dilutive securities. Diluted net loss per share is computed by dividing the net loss attributable to common stockholders by the weighted-average number of shares of common stock and pre-funded warrants and potentially dilutive securities outstanding during the period determined using the treasury-stock and if-converted methods. The Company has generated a net loss in all periods presented; therefore, the basic and diluted net loss per share attributable to common stockholders are the same as the inclusion of the potentially dilutive securities would be anti-dilutive. Comprehensive Loss The Company is required to report all components of comprehensive loss, including net loss, in the financial statements in the period in which they are recognized. Comprehensive loss is defined as the change in equity during a period from transactions and other events and circumstances from non-owner sources. Comprehensive loss consists of the Company’s net loss, unrealized gains and losses on the Company’s investments, and foreign currency translation adjustments and is presented within the consolidated statements of operations and comprehensive loss. Foreign Currency Transactions The Company maintains foreign bank accounts denominated in euros and Swiss francs and enters into transactions which are denominated in various currencies. Foreign currency transactions are initially recorded by the Company using the exchange rates prevailing at the date of the transaction. At the balance sheet date, recorded monetary balances denominated in foreign currencies are adjusted to U.S. dollars using the period-end rates of exchange. Exchange gains and losses arising from the translation of foreign currency items are included in other expense, net in the consolidated statements of operations and comprehensive loss. 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 Unadjusted quoted prices in active markets that are accessible at the measurement date for identical assets or liabilities; • Level 2 – Quoted prices for similar assets and liabilities in active markets, quoted prices in markets that are not active, or inputs which are observable, either directly or indirectly, for substantially the full term of the asset or liability; or • Level 3 – Prices or valuation techniques that require inputs that are both significant to the fair value measurement and unobservable (i.e., supported by little or no market activity). Emerging Growth Company Status The Company is an “emerging growth company” (“EGC”) as defined in the Jumpstart Our Business Startups Act of 2012 (the “JOBS Act”), and the Company may take advantage of certain exemptions from various reporting requirements that are applicable to other public companies that are not EGCs. As an EGC, the Company can elect to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Company’s consolidated financial statements may not be comparable to companies that comply with public company FASB standards’ effective dates. The Company will remain an EGC until December 31, 2025, although the Company would cease to be an EGC sooner if it issued more than $ 1 billion of non-convertible debt over a three-year period. Debt and Debt Issuance Costs Debt issuance costs are presented on the consolidated balance sheet as a direct deduction from the related debt liability. Debt issuance costs represent legal and other direct costs incurred in connection with the Company’s term loan under the Loan Agreement. These costs are amortized as a non-cash component of interest expense using the effective interest method over the term of the loan. Any final payments are included in the cash flows to determine the effective interest rate and are recognized using the effective interest method over the term of the loan.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1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U.S.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3.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Standard In November 2023, the FASB issued ASU 2023-07 – Segment Reporting (Topic 280) – Improvements to Reportable Segment Disclosures,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this standard effective for the year ending December 31, 2024 and the primary impact of which was the additional segment disclosures included in Note 13. Recent Accounting Pronouncements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Company is evaluating this standard to determine if adoption will have a material impact on the Company’s consolidated financial statements. In November 2024, the FASB issued ASU 2024-03, Income Statement—Reporting Comprehensive Income—Expense Disaggregation Disclosures (Subtopic 220-40), which requires disclosure, in the notes to the financial statements, of specified information about certain costs and expenses. This ASU is effective for public entities for annual reporting periods beginning after December 15, 2026 and interim reporting periods beginning after December 15, 2027. The Company is currently evaluating the impact ASU 2024-03 will have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Details</t>
        </is>
      </c>
      <c r="B4" s="4" t="inlineStr">
        <is>
          <t xml:space="preserve">4. Balance Sheet Details Short-term investments consisted of the following (dollar amounts in thousands):
December 31, 2024
Description Maturity Amortized Gross Gross Estimated
U.S. Treasury securities 1 year or less $ 52,408 $ 52 $ — $ 52,460
U.S. government agency debt securities 1 year or less 39,506 42 ( 2 ) 39,546
$ 91,914 $ 94 $ ( 2 ) $ 92,006
December 31, 2023
Description Maturity Amortized Gross Gross Estimated
U.S. Treasury securities 1 year or less $ 80,160 $ 59 $ ( 1 ) $ 80,218
U.S. government agency debt securities 1 year or less 73,774 17 ( 8 ) 73,783
$ 153,934 $ 76 $ ( 9 ) $ 154,001 The Company concluded that the declines in market value of available-for-sale securities were temporary in nature and did not consider any of the investments to be other-than-temporarily impaired. In accordance with its investment policy, the Company invests in investment grade securities with high credit quality issuers, and generally limits the amount of credit exposure to any one issuer. The Company evaluates securities for other-than-temporary impairment at the end of each reporting period.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and the Company’s intent and ability to hold the investment to allow for an anticipated recovery in fair value. Furthermore, the aggregate of individual unrealized losses that had been outstanding for 12 months or less was not significant as of December 31, 2024 and December 31, 2023. The Company does not intend to sell these investments and it is not more likely than not that the Company will be required to sell the investments before a recovery of their amortized cost bases, which may be maturity. The Company also believes that it will be able to collect both principal and interest amounts due at maturity. Prepaid expenses and other current assets consisted of the following (dollar amounts in thousands):
At December 31, 2024 At December 31, 2023
Interest receivable $ 467 $ 385
Prepaid insurance 922 1,067
Prepaid research studies 5,272 5,339
Prepaid other 617 870
Total $ 7,278 $ 7,661 Property and equipment consisted of the following (dollar amounts in thousands):
At December 31, 2024 At December 31, 2023
Laboratory equipment and manufacturing equipment $ 996 $ 947
Furniture and fixtures 284 284
Computer equipment 491 491
Leasehold improvements 2,167 2,157
3,938 3,879
Less accumulated depreciation ( 3,154 ) ( 2,413 )
Total $ 784 $ 1,466 Depreciation expense for the years ended December 31, 2024 and 2023 totaled $ 0.7 million and $ 0.8 million, respectively. Accrued expenses consisted of the following (dollar amounts in thousands):
At December 31, 2024 At December 31, 2023
Payroll and related liabilities $ 3,666 $ 3,838
Other professional fees 1,703 1,377
Clinical expenses 3,661 3,595
Research and development costs 6,192 2,917
Other 731 883
Total $ 15,953 $ 12,6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5. Fair Value Measurement The following tables represent the Company’s financial assets measured at fair value on a recurring basis and indicate the level of fair value hierarchy utilized to determine such fair values (in thousands):
Fair Value Measurements at Reporting Date
Description December 31, 2024 Quoted Significant Significant
Assets:
Money market funds (included in cash and cash $ 20,273 $ 20,273 $ — $ —
U.S. government agency debt securities 39,546 — 39,546 —
U.S. Treasury securities 52,460 52,460 — —
Total assets $ 112,279 $ 72,733 $ 39,546 $ —
Fair Value Measurements at Reporting Date
Description December 31, Quoted Significant Significant
Assets:
Money market funds (included in cash and cash $ 33,830 $ 33,830 $ — $ —
U.S. government agency debt securities 73,783 — 73,783 —
U.S. Treasury securities 80,218 80,218 — —
Total assets $ 187,831 $ 114,048 $ 73,783 $ — There have been no transfers between fair value levels during the years ended December 31, 2024 an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e and Sponsored Research Agreements</t>
        </is>
      </c>
      <c r="B1" s="2" t="inlineStr">
        <is>
          <t>12 Months Ended</t>
        </is>
      </c>
    </row>
    <row r="2">
      <c r="B2" s="2" t="inlineStr">
        <is>
          <t>Dec. 31, 2024</t>
        </is>
      </c>
    </row>
    <row r="3">
      <c r="A3" s="3" t="inlineStr">
        <is>
          <t>Research and Development [Abstract]</t>
        </is>
      </c>
      <c r="B3" s="4" t="inlineStr">
        <is>
          <t xml:space="preserve"> </t>
        </is>
      </c>
    </row>
    <row r="4">
      <c r="A4" s="4" t="inlineStr">
        <is>
          <t>License and Sponsored Research Agreements</t>
        </is>
      </c>
      <c r="B4" s="4" t="inlineStr">
        <is>
          <t>6. License and Sponsored Research Agreements In January 2017, the Company entered into a license agreement with Yale University (“Yale”), which was amended in May 2020 and July 2020, under which the Company licensed certain intellectual property related to ectonucleotide pyrophosphatase/phosphodiesterase enzymes that is the basis for the Company’s INZ-701 development program. Pursuant to the license agreement, as partial upfront consideration, the Company made a payment of approximately $ 0.1 million to Yale, which amount reflected unreimbursed patent expenses incurred by Yale prior to the date of the license agreement. The Company is responsible for paying Yale an annual license maintenance fee in varying amounts throughout the term ranging from the low tens of thousands of dollars to the high tens of thousands of dollars. For each of the years ended December 31, 2024 and 2023, the Company incurred a total of $ 0.1 million in license maintenance fees to Yale. The Company is required to pay Yale up to $ 3.0 million, based on the achievement of a specified net product sales milestone or specified development and commercialization milestones, for each therapeutic and prophylactic licensed product developed. In January 2022, the Company paid Yale an approximately $ 0.3 million milestone payment following dosing of the first patient in Company’s Phase 1/2 clinical trial of INZ-701 in adult patients with ENPP1 Deficiency in November 2021. In March 2022, the Company paid Yale an approximately $ 0.3 million milestone payment following completion of the first cohort of the Company's Phase 1/2 clinical trial of INZ-701 in adult patients with ENPP1 Deficiency in January 2022. In March 2024, the Company incurred and paid a $ 0.5 million milestone payment following completion of dosing of the first patient in the Company’s pivotal clinical trial of INZ-701 in pediatric patients with ENPP1 Deficiency. In addition, the Company is required to pay Yale an amount in the several hundreds of thousands of dollars, based on the achievement of a specified net product sales milestone or specified development and commercialization milestones, for each diagnostic licensed product developed. While the agreement remains in effect, the Company is required to pay Yale low single-digit percentage royalties on aggregate worldwide net sales of certain licensed products. Yale is guaranteed a minimum royalty payment amount (ranging in dollar amounts from the mid six figures to low seven figures) for each year after the first sale of a therapeutic or prophylactic licensed product that results in net sales. Yale is guaranteed a minimum royalty payment amount (ranging from the low tens of thousands of dollars to the mid tens of thousands of dollars) for each year after the first sale of a diagnostic licensed product that results in net sales. The Company must also pay Yale a percentage in the twenties of certain types of income it receives from sublicensees. The Company is also responsible for costs relating to the prosecution and maintenance of the licensed patents. Finally, subject to certain conditions, all payments due by the Company to Yale will be tripled following any patent challenge or challenge to a claim by Yale that a product is a licensed product under the agreement, made by the Company against Yale if Yale prevails in such challenge. The Company has also agreed to pay for research support from Yale pursuant to a sponsored research agreement that the Company entered into with Yale in January 2017 and amended in February 2019, February 2022, May 2022, May 2023, January 2024, and December 2024. Under the sponsored research agreement, as amended, the Company agreed to pay Yale an aggregate of $ 3.4 million over nine years, ending in December 2025. As of December 31, 2024, the Company has incurred a total of $ 3.0 million for research support under this agreement since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Operating Leases The Company held the following significant operating leases of office and laboratory space as of December 31, 2024: • 8,499 square feet of office space in Boston, Massachusetts that expires in October 2025 with an option to extend the term for five years ; and • 6,244 square feet of laboratory space in Boston, Massachusetts that expires in December 2025 with an option to extend the term for five years . The exercise of each option was determined not to be reasonably certain and thus neither option was included in the operating lease liability on the consolidated balance sheets as of December 31, 2024 or December 31, 2023. Both leases are subject to yearly rent escalations. In connection with the Company’s leases of office space and laboratory space, the Company provided security deposits to the landlords in the form of letters of credit totaling $ 0.3 million as of December 31, 2024. The cash collateralizing the letters of credit is included in restricted cash in the accompanying balance sheets as of December 31, 2024 and 2023. At December 31, 2024 , the weighted average incremental borrowing rate and the weighted average remaining lease term for the operating leases held by the Company were 8 % and 0.92 years, respectively. During the year ended December 31, 2024, cash paid for amounts included for the measurement of lease liabilities was $ 1.0 million and the Company recorded operating lease expense of $ 0.7 million. During the year ended December 31, 2023 , cash paid for amounts included for the measurement of lease liabilities was $ 0.7 million and the Company recorded operating lease expense of $ 0.9 million. Future lease payments under non-cancelable leases as of December 31, 2024 are as follows (dollar amounts in thousands):
Year Ending December 31,
2025 $ 944
Total future minimum lease payments 944
Less: interest 31
Present value of operating lease liabilities $ 913
Lease liability - current $ 913
Lease liability - long-term $ - The Company did not have any finance leases recorded on its consolidated balance sheet as of December 31, 2024 and 2023. Indemnification Agreements In the ordinary course of business, the Company may provide indemnification of varying scope and terms to vendors, lessors, business partners and other parties with respect to certain matters arising out of the relationship between such parties and the Company.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o date, the Company has not incurred any material costs as a result of such indemnifications. The Company is not aware of any claims under indemnification arrangements, and it has not accrued any liabilities related to such obligations as of December 31, 2024 or December 31, 2023.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No such costs have been incurred during the years ended December 31,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4</t>
        </is>
      </c>
    </row>
    <row r="3">
      <c r="A3" s="3" t="inlineStr">
        <is>
          <t>Debt Disclosure [Abstract]</t>
        </is>
      </c>
      <c r="B3" s="4" t="inlineStr">
        <is>
          <t xml:space="preserve"> </t>
        </is>
      </c>
    </row>
    <row r="4">
      <c r="A4" s="4" t="inlineStr">
        <is>
          <t>Convertible Debt</t>
        </is>
      </c>
      <c r="B4" s="4" t="inlineStr">
        <is>
          <t xml:space="preserve">8. Convertible Debt Loan Agreement with K2 HealthVentures LLC On July 25, 2022, the Company, as borrower, entered into the Loan Agreement with K2 HealthVentures LLC ("K2HV", together with any other lender from time to time, the “Lenders”), K2HV, as administrative agent for the Lenders, and Ankura Trust Company, LLC, as collateral agent for the Lenders. The Loan Agreement provides up to $ 70.0 million principal in term loans, subject to certain customary conditions. The Company received $ 5.0 million from the first tranche commitment upon closing. The first tranche commitment contained an additional $ 20.0 million available to be drawn at the Company’s option through March 31, 2023. The Company borrowed the remaining $ 20.0 million in February 2023. Two subsequent tranche commitments totaling $ 20.0 million in the aggregate were available to be drawn at the Company’s option during certain availability periods, subject to the achievement of certain clinical and regulatory milestones relating to INZ-701. The Company borrowed $ 7.5 million under the second tranche commitment in June 2023 and borrowed $ 12.5 million under the third tranche commitment in December 2023. A fourth tranche commitment of $ 25.0 million may be made available to be drawn down at the Company’s option through August 31, 2025, subject to use of proceeds limitations and Lender's consent at its discretion. The fourth tranche commitment is subject to an additional 0.75 % facility fee. As of December 31, 2024 , a total of $ 25.0 million of borrowing capacity remained available under the Loan Agreement, subject to the terms and conditions set forth therein. As security for its obligations under the Loan Agreement, the Company granted the Lenders a first priority security interest on substantially all of the Company’s assets (other than intellectual property), subject to certain exceptions. The term loan matures on August 1, 2026 , and the Company is obligated to make interest only payments until September 1, 2025, at which point the Company will make monthly payments of equal principal and interest, in an amount which would fully amortize the principal amount of the term loan and accrued interest thereon as of the date of maturity. The term loan bears a variable interest rate equal to the greater of (i) 7.85 %, and (ii) the sum of (A) the prime rate last quoted in The Wall Street Journal (or a comparable replacement rate if The Wall Street Journal ceases to quote such rate) and (B) 3.85 %; provided that the interest rate cannot exceed 9.60%. The interest rate as of December 31, 2024 was 9.60 %. The Company has the option to prepay all, but not less than all of the outstanding principal balance and all accrued and unpaid interest with respect to the principal balance being repaid of the term loans, subject to a prepayment premium to which the Lenders are entitled. The prepayment fee is 3 % prior to the second anniversary of the July 25, 2022 funding date, 2 % after the second anniversary but prior to the third anniversary of the funding date, and 1 % thereafter if prior to the maturity date. Upon final payment or prepayment of the loans, the Company must pay a final payment equal to 6.25 % of the loans borrowed ("Final Fee"), which is being accrued as interest expense over the term of the loan using the effective interest method. The Lenders may elect, prior to the full repayment of the term loans, to convert up to $ 5.0 million of outstanding principal of the term loans into shares of the Company’s common stock, at a conversion price of $ 6.21 per share, subject to customary adjustments and 9.99 % and 19.99 % beneficial ownership limitations. The Company determined that the embedded conversion option was not required to be separated from the term loan. The embedded conversion option met the derivative accounting scope exception since the embedded conversion option is indexed to the Company’s own common stock and qualifies for classification within stockholders’ equity. The Loan Agreement contains customary representations and warranties, events of default and affirmative and negative covenants, including covenants that limit or restrict the Company’s ability to, among other things, dispose of assets, make changes to the Company’s business, management, ownership or business locations, merge or consolidate, incur additional indebtedness, incur additional liens, pay dividends or other distributions or repurchase equity, make investments, and enter into certain transactions with affiliates, in each case subject to certain exceptions. Upon the occurrence of an event of default, a default interest rate of an additional 5.00 % per annum may be applied to the outstanding loan balances, and the Lender may declare all outstanding obligations immediately due and payable and exercise all of its rights and remedies as set forth in the Loan Agreement and under applicable law. As of December 31, 2024, the Company was in compliance with all covenants under the Loan Agreement. Subject to certain conditions, the Company granted the Lenders the right, prior to repayment of the term loans, to invest up to $ 5.0 million in the aggregate in future offerings of common stock, convertible preferred stock or other equity securities of the Company that are broadly marketed and offered to multiple investors, on the same terms, conditions and pricing afforded to others participating in any such financing. The Company incurred debt issuance costs of $ 0.5 million in connection with the term loan. In addition, at the time of closing the Company paid to the Lenders a facility fee of $ 0.4 million, as well as $ 0.1 million of other expenses incurred by the Lenders and reimbursed by the Company ("Lender Expenses"). The debt issuance costs, Lender Expenses, and the Final Fee are being amortized as additional interest expense over the term of the loan using the effective interest method. At December 31, 2024, the carrying value of the Loan Agreement approximates the fair value of the term loan, considering that it bears interest that is similar to prevailing market rates. The following table summarizes the impact of the term loan on the Company’s consolidated balance sheet at December 31, 2024:
December 31, 2024
(in thousands)
Gross proceeds $ 45,000
Unamortized debt issuance costs and accretion of final payments, net 960
Total debt $ 45,960
Less: current portion 14,502
Long-term debt $ 31,458 Future principal payments, which include the Final Fee, in connection with the Loan Agreement as of December 31, 2024 are as follows (dollar amounts in thousands):
Fiscal Year
2025 14,508
2026 33,305
Total $ 47,8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9. Stockholders’ Equity July 2023 Underwritten Offering On July 27, 2023, the Company entered into an underwriting agreement with BofA Securities, Inc., Cowen and Company, LLC and Piper Sandler &amp; Co., as representatives of the several underwriters named therein (collectively, the “Underwriters”), relating to an underwritten public offering of 14,375,000 shares of the Company's common stock, which included 1,875,000 shares issued upon the exercise in full by the Underwriters of their option to purchase additional shares (the "July 2023 Shares"). The closing of the offering took place on August 1, 2023. All of the July 2023 Shares were sold by the Company. The offering price of the July 2023 Shares was $ 4.80 per share. Net proceeds from the sale and issuance of the July 2023 Shares were approximately $ 64.4 million, after deducting underwriting discounts and commissions and offering expenses. Open Market Sale Agreement On August 11, 2021, the Company filed a universal shelf registration statement on Form S-3, which was declared effective on August 23, 2021 (the "2021 Registration Statement"). Under the 2021 Registration Statement, the Company could offer and sell up to $ 200.0 million of a variety of securities, including common stock, preferred stock, depositary shares, debt securities, warrants, subscription rights or units from time to time pursuant to one or more offerings at prices and terms to be determined at the time of the sale. In connection with the filing of the 2021 Registration Statement, the Company entered into an Open Market Sale Agreement with Jefferies LLC, as sales agent, pursuant to which the Company may offer and sell shares of its common stock with an aggregate offering price of up to $ 50.0 million under an “at-the-market” offering program (the “At-the-Market Offering Program”). On November 7, 2023, the Company filed a universal shelf registration statement on Form S-3, which was declared effective on November 15, 2023 (the “2023 Registration Statement”). Under the 2023 Registration Statement, the Company may offer and sell up to $ 300.0 million of a variety of securities, including common stock, preferred stock, depositary shares, debt securities, warrants, subscription rights or units from time to time pursuant to one or more offerings at prices and terms to be determined at the time of the sale. On August 6, 2024, in anticipation of the expiration of the 2021 Registration Statement, the Company filed a prospectus supplement (the “2024 Prospectus Supplement”) under the 2023 Registration Statement to register the offer and sale of the outstanding shares that could be sold under the At-the-Market Offering Program, which prospectus supplement superseded and replaced the sales agreement prospectus, dated August 23, 2021, under the 2021 Registration Statement. As of December 31, 2023, the Company had sold 3,553,995 shares of its common stock pursuant to the Open Market Sale Agreement for aggregate net proceeds of $ 21.2 million. As of the date of filing of the 2024 Prospectus Supplement, the Company had issued and sold 4,364,440 shares of common stock pursuant to the Open Market Sale Agreement for aggregate gross proceeds of approximately $ 26.2 million. Under the 2024 Prospectus Supplement, the Company may sell the shares of common stock under the Open Market Sale Agreement for an aggregate offering price of up to approximately $ 23.8 million. For the year ended December 31, 2024 the Company sold 2,100,903 shares of its common stock pursuant to the Open Market Sale Agreement for aggregate net proceeds of $ 10.5 million. Under the 2024 Prospectus Supplement, we may sell the shares of common stock under the Open Market Sale Agreement for an aggregate offering price of up to approximately $ 17.2 million. Equity Incentive Plans In January 2017, the Company’s board of directors and stockholders adopted the 2017 Equity Incentive Plan, which was amended and restated in July 2017, (as so amended and restated, the “2017 Plan”), which provided for the grant of incentive stock options, non-statutory stock options, stock appreciation rights, restricted stock awards, restricted stock unit awards and other stock awards. The maximum number of shares of common stock that were authorized for issuance under the 2017 Plan was 2,730,496 shares. On July 17, 2020, the Company’s stockholders approved the 2020 Stock Incentive Plan (the “2020 Plan”), which became effective on July 23, 2020. The 2020 Plan provides for the grant of incentive stock options, non-statutory stock options, stock appreciation rights, restricted stock awards, restricted stock units, and other stock-based awards. The number of shares of the Company’s common stock reserved for issuance under the 2020 Plan was 1,588,315 shares, plus the 426,065 shares of common stock remaining available for issuance under the 2017 Plan as of July 23, 2020. The number of shares reserved under the 2020 Plan will be annually increased on each January 1 through January 1, 2030 by the lower of (i) 4 % of the number of shares of common stock outstanding on the first day of such fiscal year and (ii) an amount determined by the Company’s board of directors. As of the effective date of the 2020 Plan, no further awards will be made under the 2017 Plan. Any options or awards outstanding under the 2017 Plan are governed by their existing terms. The shares of the Company’s common stock subject to outstanding awards under the 2017 Plan that expire, terminate, or are otherwise surrendered, cancelled, forfeited, or repurchased by the Company at their original issuance price pursuant to a contractual repurchase right will be added back to the shares of common stock available for issuance under the 2020 Plan. No more than 1,588,315 shares of the Company’s common stock may be granted subject to incentive stock options under the 2020 Plan. On January 1, 2025 and 2024, the number of shares of common stock reserved under the 2020 Plan was increased by 2,569,607 shares and 2,470,750 shares, respectively. On February 27, 2023, the Company's board of directors adopted the 2023 Inducement Stock Incentive Plan (the "Inducement Plan"). The Inducement Plan provides for the grant of non-statutory stock options, stock appreciation rights, restricted stock awards, restricted stock units, and other stock-based awards to persons who (a) were not previously an employee or director or (b) are commencing employment with the Company following a bona fide period of non-employment, in either case, as an inducement material to such person ’s entry into employment with the Company and in accordance with the requirements of the Nasdaq Stock Market Rule 5635(c)(4). As of December 31, 2024, the maximum number of shares of the Company's common stock reserved for issuance under the Inducement Plan is 1,000,000 shares. For the years ended December 31, 2024 and 2023, the Company recognized stock-based compensation expense of $ 7.9 million and $ 7.0 million, respectively. The fair value of shares vested for the years ended December 31, 2024 and 2023 was $ 8.5 million and $ 7.6 million, respectively. Stock Options The following table summarizes stock option activity under the Company’s equity incentive plans since December 31, 2023:
Options Weighted- Weighted- Aggregate
(in years) (in thousands)
Outstanding at December 31, 2023 7,036,666 $ 6.68 7.71 $ 4,615
Granted 2,967,000 5.43
Exercised ( 271,096 ) 2.01
Forfeited ( 523,557 ) 7.44
Outstanding at December 31, 2024 9,209,013 $ 6.37 7.76 $ 833
Exercisable at December 31, 2024 4,765,649 $ 7.59 6.82 $ 751
Vested and expected to vest at December 31, 2024 9,209,013 $ 6.37 7.76 $ 833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 average grant date fair value of stock options granted in the years ended December 31, 2024 and 2023 was $ 4.10 per share and $ 3.47 per share, respectively. The aggregate intrinsic value of stock options exercised during the years ended December 31, 2024 and 2023 was $ 0.8 million and $ 0.1 million, respectively. The total unrecognized compensation cost related to outstanding employee option awards as of December 31, 2024 was $ 14.9 million and is expected to be recognized over a weighted average period of 2.7 years. For purposes of calculating stock-based compensation expense, the Company estimates the fair value of stock options using the Black-Scholes option-pricing model. This model incorporates various assumptions, including the expected volatility, expected term, and interest rates. The underlying assumptions used to value stock options granted to participants using the Black-Scholes option-pricing were as follows:
Years Ended December 31,
2024 2023
Risk-free interest rate range 3.53 % to 4.59 % 3.36 % to 4.67 %
Dividend yield 0 % 0 %
Expected term of options (years) 5.5 to 6.08 5.5 to 6.48
Volatility rate range 88.25 % to 90.59 % 87.26 % to 89.67 % Expected Term – The expected term of stock options represents the weighted average period the stock options are expected to be outstanding. The Company uses the simplified method for estimating the expected term, which calculates the expected term as the average time-to-vesting and the contractual life of the options for stock options issued to participants. Expected Volatility – Due to the Company’s limited operating history and lack of company-specific historical or implied volatility, the expected volatility assumption was determined by examining the historical volatilities of a group of industry peers whose share prices are publicly available. The Company expects to continue using this approach until such time as it has adequate historical data regarding the volatility of its own traded stock price. Risk-Free Interest Rate – The risk-free rate assumption is based on U.S. Treasury instruments, the terms of which were consistent with the expected term of the Company’s stock options. Expected Dividend – The expected dividend assumption is based on the Company’s history and expectation of dividend payouts. The Company has not paid any dividends to date and does not intend to pay dividends. Fair Value of Common Stock – Following the Company's initial public offering, the fair value of the Company’s common stock has been determined based on the closing price of the Company’s common stock on the Nasdaq Global Select Market on the grant date, with consideration of whether there is material nonpublic information that could impact that estimated fair value when it is released. Restricted Sock Units Activity related to restricted stock units ("RSUs") for the year ended December 31, 2024 is summarized in the table below:
Number of Shares
Outstanding as of December 31, 2023 100,000
Granted —
Canceled / Forfeited —
Vested / Settled ( 25,000 )
Outstanding as of December 31, 2024 75,000 The weighted-average grant date fair value of RSUs granted in the year ended December 31, 2024 and 2023 was $ 5.73 per share. The total unrecognized compensation cost related to outstanding RSUs as of December 31, 2024 was $ 0.3 million and is expected to be recognized over a weighted-average period of 2.2 years. The total compensation cost recognized in the consolidated statements of operations associated with all the stock-based compensation awards granted by the Company is as follows:
Year Ended December 31,
2024 2023
Research and development $ 3,896 $ 3,430
General and administrative 4,049 3,607
Total $ 7,945 $ 7,037 Employee Stock Purchase Plan On July 17, 2020, the Company’s stockholders approved the 2020 Employee Stock Purchase Plan (the “ESPP”), which became effective on July 23, 2020. The ESPP initially provided participating employees with the opportunity to purchase up to an aggregate of 198,539 shares of the Company’s common stock. The number of shares of common stock reserved for issuance under the ESPP will increase each January 1 through January 1, 2031, in an amount equal to the lowest of (1) 397,079 shares of the Company’s common stock, (2) 1 % of the number of shares of the Company’s common stock outstanding on the first day of such fiscal year, and (3) an amount determined by the Company’s board of directors. On January 1, 2024 and 2023, the number of shares of common stock reserved under the ESPP was increased by 397,079 shares and 397,079 shares, respectively. The Company activated its first six month offering period under the ESPP on April 1, 2022. As of December 31, 2024, 191,400 shares have been purchased by employees under the ESP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10. Income Taxes During the years ended December 31, 2024 and 2023, the Company recorded pre-tax net losses of $ 102.0 million and $ 71.2 million, respectively. Since it maintains a full valuation allowance on its deferred tax assets, the Company did no t record an income tax provision for the years ended December 31, 2024 and 2023. A reconciliation of the U.S. federal statutory income tax rate to the Company’s effective income tax rate is as follows:
Year Ended December 31,
2024 2023
Federal income tax at statutory rate 21.0 % 21.0 %
Stock compensation ( 1.4 ) ( 0.9 )
Permanent differences ( 0.1 ) ( 0.1 )
State income tax, net of federal benefit 6.2 8.1
Federal and state research and development tax credits 9.6 9.1
Valuation allowance ( 35.3 ) ( 37.2 )
Effective income tax rate — % — % Deferred taxes are recognized for temporary differences between the bases of assets and liabilities for financial statement and income tax purposes. The significant components of the Company’s deferred tax assets as of December 31, 2024 and 2023 are composed of the following (dollar amounts in thousands):
December 31,
2024 2023
Deferred tax assets:
Net operating losses $ 52,767 $ 42,999
Research and development credits 27,509 16,903
Stock options 2,384 1,930
Accrued expenses 963 916
Amortization 3,418 3,759
Lease liability 250 499
Capitalized research and experimental expenditures 37,667 21,959
Other 543 351
Gross deferred tax assets 125,501 89,316
Less: Valuation allowance ( 125,347 ) ( 88,906 )
Net deferred tax assets 154 410
Deferred tax liabilities:
Depreciation of fixed assets — ( 64 )
Right of use assets ( 154 ) ( 308 )
Other — ( 38 )
Gross deferred tax liabilities ( 154 ) ( 410 )
Non-current net deferred tax assets (liabilities) — — As of December 31, 2024, the Company had gross federal net operating loss carryforwards ("NOLs") of $ 201.3 million, which may be available to offset future taxable income. Of the federal NOLs, $ 5.6 million expire in 2037 and $ 195.7 million do not expire. As of December 31, 2024, the Company had gross state NOLs of $ 167.9 million, which may be available to offset future taxable income and which begin to expire in 2037 . As required by FASB ASC Topic 740, Income Taxes , management of the Company has evaluated the positive and negative evidence bearing upon the realizability of its deferred tax assets, which are composed principally of capitalized research and experimental ("R&amp;E") expenditures, NOL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of $ 125.3 million and $ 88.9 million has been established at December 31, 2024 and December 31, 2023, respectively. The increase in the valuation allowance of $ 36.4 million during 2024 was primarily due to increases in capitalized R&amp;E expenditures, NOLs, and research and development credits generated by the Company. The Company also has federal and state research and development credit carryforwards totaling $ 28.1 million as of December 31, 2024 . The federal research and development credit carryforwards will begin to expire in 2038 , unless previously utilized. The state research and development credit carryforwards will begin to expire in 2032 , unless previously utilized. The Company has generated research and development credits but has not conducted a study to document the qualified activity.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Effective January 1, 2022, a provision of the Tax Cuts and Jobs Act ("TCJA") changed the treatment of R&amp;E expenditures under Section 174 of the United States Internal Revenue Code (the "Internal Revenue Code"). Prior to the TCJA being effective, businesses have had the option of deducting Section 174 expenses in the year incurred or capitalizing and amortizing the costs over five years. The new TCJA provision, however, eliminates this option and requires Section 174 expenses associated with research conducted in the United States to be capitalized and amortized over a five-year period. For expenses associated with research outside of the United States, Section 174 expenses will be capitalized and amortized over a 15-year period. The Company’s ability to use its NOLs and tax credit carryforwards to offset taxable income is subject to restrictions under Sections 382 and 383 of the Internal Revenue Code. Under the Internal Revenue Code provisions, certain substantial changes in the Company’s ownership, including the sale of the Company or significant changes in ownership due to sales of equity, have limited and may limit in the future, the amount of NOLs which could be used annually to offset future taxable income. The Company has not yet conducted an analysis of ownership changes. The Company may also experience ownership changes in the future as a result of subsequent shifts in its stock ownership, some of which may be outside the Company’s control. As a result, the Company’s ability to use its pre-change NOLs to offset U.S. federal taxable income may be subject to limitations, which could potentially result in increased future tax liability to the Company. In addition, at the state level, there may be periods during which the use of NOLs is suspended or otherwise limited, which could accelerate or permanently increase state taxes owed. Under the TCJA, the use of federal NOLs arising in taxable years beginning after December 31, 2017 is limited to 80 % of current year taxable income and NOLs arising in taxable years ending after December 31, 2017 may not be carried back (though any such NOLs may be carried forward indefinitely). The Company establishes reserves for uncertain tax positions based on management’s assessment of exposures associated with tax positions taken on tax return filings. The tax reserves are analyzed periodically and adjustments are made as events occur that warrant adjustment to the reserves. The Company does not have any reserves for uncertain tax positions as of December 31, 2024 and any change in position would result in a change in the valuation allowance maintained against its net deferred tax assets. Interest and penalty charges, if any, related to unrecognized tax benefits are classified as income tax expense in the accompanying consolidated statements of operations and comprehensive loss. As of December 31, 2024 , the Company had no accrued interest related to uncertain tax positions. Since the Company is in a loss carryforward position, the Company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081</v>
      </c>
      <c r="C3" s="6" t="n">
        <v>34588</v>
      </c>
    </row>
    <row r="4">
      <c r="A4" s="4" t="inlineStr">
        <is>
          <t>Short-term investments</t>
        </is>
      </c>
      <c r="B4" s="5" t="n">
        <v>92006</v>
      </c>
      <c r="C4" s="5" t="n">
        <v>154001</v>
      </c>
    </row>
    <row r="5">
      <c r="A5" s="4" t="inlineStr">
        <is>
          <t>Prepaid expenses and other current assets</t>
        </is>
      </c>
      <c r="B5" s="5" t="n">
        <v>7278</v>
      </c>
      <c r="C5" s="5" t="n">
        <v>7661</v>
      </c>
    </row>
    <row r="6">
      <c r="A6" s="4" t="inlineStr">
        <is>
          <t>Restricted cash</t>
        </is>
      </c>
      <c r="B6" s="5" t="n">
        <v>311</v>
      </c>
      <c r="C6" s="5" t="n">
        <v>0</v>
      </c>
    </row>
    <row r="7">
      <c r="A7" s="4" t="inlineStr">
        <is>
          <t>Total current assets</t>
        </is>
      </c>
      <c r="B7" s="5" t="n">
        <v>120676</v>
      </c>
      <c r="C7" s="5" t="n">
        <v>196250</v>
      </c>
    </row>
    <row r="8">
      <c r="A8" s="4" t="inlineStr">
        <is>
          <t>Property and equipment, net</t>
        </is>
      </c>
      <c r="B8" s="5" t="n">
        <v>784</v>
      </c>
      <c r="C8" s="5" t="n">
        <v>1466</v>
      </c>
    </row>
    <row r="9">
      <c r="A9" s="4" t="inlineStr">
        <is>
          <t>Right-of-use assets</t>
        </is>
      </c>
      <c r="B9" s="5" t="n">
        <v>562</v>
      </c>
      <c r="C9" s="5" t="n">
        <v>1126</v>
      </c>
    </row>
    <row r="10">
      <c r="A10" s="4" t="inlineStr">
        <is>
          <t>Restricted cash - noncurrent</t>
        </is>
      </c>
      <c r="B10" s="5" t="n">
        <v>0</v>
      </c>
      <c r="C10" s="5" t="n">
        <v>311</v>
      </c>
    </row>
    <row r="11">
      <c r="A11" s="4" t="inlineStr">
        <is>
          <t>Prepaid expenses, net of current portion</t>
        </is>
      </c>
      <c r="B11" s="5" t="n">
        <v>1160</v>
      </c>
      <c r="C11" s="5" t="n">
        <v>1694</v>
      </c>
    </row>
    <row r="12">
      <c r="A12" s="4" t="inlineStr">
        <is>
          <t>Total assets</t>
        </is>
      </c>
      <c r="B12" s="5" t="n">
        <v>123182</v>
      </c>
      <c r="C12" s="5" t="n">
        <v>200847</v>
      </c>
    </row>
    <row r="13">
      <c r="A13" s="3" t="inlineStr">
        <is>
          <t>Current liabilities:</t>
        </is>
      </c>
      <c r="B13" s="4" t="inlineStr">
        <is>
          <t xml:space="preserve"> </t>
        </is>
      </c>
      <c r="C13" s="4" t="inlineStr">
        <is>
          <t xml:space="preserve"> </t>
        </is>
      </c>
    </row>
    <row r="14">
      <c r="A14" s="4" t="inlineStr">
        <is>
          <t>Accounts payable</t>
        </is>
      </c>
      <c r="B14" s="5" t="n">
        <v>2530</v>
      </c>
      <c r="C14" s="5" t="n">
        <v>1166</v>
      </c>
    </row>
    <row r="15">
      <c r="A15" s="4" t="inlineStr">
        <is>
          <t>Accrued expenses</t>
        </is>
      </c>
      <c r="B15" s="5" t="n">
        <v>15953</v>
      </c>
      <c r="C15" s="5" t="n">
        <v>12610</v>
      </c>
    </row>
    <row r="16">
      <c r="A16" s="4" t="inlineStr">
        <is>
          <t>Operating lease liabilities</t>
        </is>
      </c>
      <c r="B16" s="5" t="n">
        <v>913</v>
      </c>
      <c r="C16" s="5" t="n">
        <v>910</v>
      </c>
    </row>
    <row r="17">
      <c r="A17" s="4" t="inlineStr">
        <is>
          <t>Current portion of long-term debt</t>
        </is>
      </c>
      <c r="B17" s="5" t="n">
        <v>14502</v>
      </c>
      <c r="C17" s="5" t="n">
        <v>0</v>
      </c>
    </row>
    <row r="18">
      <c r="A18" s="4" t="inlineStr">
        <is>
          <t>Total current liabilities</t>
        </is>
      </c>
      <c r="B18" s="5" t="n">
        <v>33898</v>
      </c>
      <c r="C18" s="5" t="n">
        <v>14686</v>
      </c>
    </row>
    <row r="19">
      <c r="A19" s="4" t="inlineStr">
        <is>
          <t>Operating lease liabilities, net of current portion</t>
        </is>
      </c>
      <c r="B19" s="5" t="n">
        <v>0</v>
      </c>
      <c r="C19" s="5" t="n">
        <v>913</v>
      </c>
    </row>
    <row r="20">
      <c r="A20" s="4" t="inlineStr">
        <is>
          <t>Long term debt, net</t>
        </is>
      </c>
      <c r="B20" s="5" t="n">
        <v>31458</v>
      </c>
      <c r="C20" s="5" t="n">
        <v>44769</v>
      </c>
    </row>
    <row r="21">
      <c r="A21" s="4" t="inlineStr">
        <is>
          <t>Total liabilities</t>
        </is>
      </c>
      <c r="B21" s="5" t="n">
        <v>65356</v>
      </c>
      <c r="C21" s="5" t="n">
        <v>60368</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 5,000,000 shares authorized at December 31, 2024 and December 31, 2023; No shares issued and outstanding at December 31, 2024 or December 31, 2023</t>
        </is>
      </c>
      <c r="B24" s="5" t="n">
        <v>0</v>
      </c>
      <c r="C24" s="5" t="n">
        <v>0</v>
      </c>
    </row>
    <row r="25">
      <c r="A25" s="4" t="inlineStr">
        <is>
          <t>Common Stock, $0.0001 par value - 200,000,000 shares authorized at December 31, 2024 and December 31, 2023; 64,240,198 shares issued and outstanding at December 31, 2024 and 61,768,771 shares issued and outstanding at December 31, 2023</t>
        </is>
      </c>
      <c r="B25" s="5" t="n">
        <v>6</v>
      </c>
      <c r="C25" s="5" t="n">
        <v>6</v>
      </c>
    </row>
    <row r="26">
      <c r="A26" s="4" t="inlineStr">
        <is>
          <t>Additional paid in-capital</t>
        </is>
      </c>
      <c r="B26" s="5" t="n">
        <v>445705</v>
      </c>
      <c r="C26" s="5" t="n">
        <v>426362</v>
      </c>
    </row>
    <row r="27">
      <c r="A27" s="4" t="inlineStr">
        <is>
          <t>Accumulated other comprehensive income</t>
        </is>
      </c>
      <c r="B27" s="5" t="n">
        <v>69</v>
      </c>
      <c r="C27" s="5" t="n">
        <v>41</v>
      </c>
    </row>
    <row r="28">
      <c r="A28" s="4" t="inlineStr">
        <is>
          <t>Accumulated deficit</t>
        </is>
      </c>
      <c r="B28" s="5" t="n">
        <v>-387954</v>
      </c>
      <c r="C28" s="5" t="n">
        <v>-285930</v>
      </c>
    </row>
    <row r="29">
      <c r="A29" s="4" t="inlineStr">
        <is>
          <t>Total stockholders' equity</t>
        </is>
      </c>
      <c r="B29" s="5" t="n">
        <v>57826</v>
      </c>
      <c r="C29" s="5" t="n">
        <v>140479</v>
      </c>
    </row>
    <row r="30">
      <c r="A30" s="4" t="inlineStr">
        <is>
          <t>Total liabilities and stockholders' equity</t>
        </is>
      </c>
      <c r="B30" s="6" t="n">
        <v>123182</v>
      </c>
      <c r="C30" s="6" t="n">
        <v>200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1. Net Loss per Share Net Loss per Share Attributable to Common Stockholders The following table sets forth the computation of basic and diluted net loss per share for the years ended December 31, 2024 and 2023 (in thousands, except share and per share amounts):
Year Ended December 31,
2024 2023
Net loss attributable to common stockholders $ ( 102,024 ) $ ( 71,169 )
Net loss per share attributable to common stockholders $ ( 1.62 ) $ ( 1.37 )
Weighted-average common shares and pre-funded warrants outstanding 62,811,814 51,839,131 The Company has generated a net loss in all periods presented; therefore, the basic and diluted net loss per share attributable to common stockholders are the same as the inclusion of the potentially dilutive securities would be anti-dilutive. Since the shares underlying the pre-funded warrants are issuable for nominal consideration, they are considered outstanding for both basic and diluted earnings per share from the date of issuance. The Company excluded the following potential dilutive securities, presented based on amounts outstanding at each period end, from the computation of diluted net loss per share attributable to common stockholders for the periods indicated:
Year Ended December 31,
2024 2023
Options to purchase common stock 9,209,013 7,036,666
Unvested RSUs 75,000 100,000
Total 9,284,013 7,136,6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2. Employee Benefit Plans The Company established a defined contribution savings plan in 2018 for all eligible U.S. employees under Section 401(k) of the Internal Revenue Code. Employees can designate the investment of their 401(k) accounts into several mutual funds. Effective January 1, 2021, the Company implemented a matching policy under which the Company matches 50 % of an employee’s contributions to the 401(k) plan, up to a maximum of 6 % of the employee’s base salary and bonus paid during the year. For the years ended December 31, 2024 and 2023, the Company made employer contributions to the 401(k) plan of $ 0.4 million and $ 0.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3. Segment Reporting The Company manages its operations as a single segment, focused on developing novel therapeutics for rare diseases impacting bone health and blood vessel function. The Company's Chief Executive Officer (“CEO”), as the Company's chief operating decision maker ("CODM"), manages and allocates resources at a consolidated level. The CODM assesses performance, monitors budget versus actual results, and decides how to allocate resources based on net loss that also is reported on the consolidated statement of operations and comprehensive loss as consolidated net loss. The accounting policies of the Company's single operating segment are the same as those described in the summary of significant accounting policies in Note 2. The measure of segment assets is reported on the consolidated balance sheet as total consolidated assets. In 2024 and 2023, all the Company's long-lived assets were held in the United States. Expenditures for the addition of long-lived assets are reported on the consolidated statements of cash flows as purchases of property and equipment. The company does not have intra-entity sales or transfers. The following table presents reportable segment profit and loss, including significant expense categories, attributable to the Company's reportable segment for the periods presented:
Year Ended December 31,
2024 2023
Clinical $ 26,857 $ 15,084
CMC 20,931 10,483
Other research and development expense (1) 12,043 9,940
Personnel expense - R&amp;D 17,552 14,133
Personnel expense - G&amp;A 6,226 6,674
Share-based compensation expense 7,945 7,037
Administrative &amp; facilities expense (2) 12,476 12,294
Interest income ( 7,666 ) ( 7,837 )
Interest expense 5,558 3,333
Other expense, net 102 28
Net loss $ 102,024 $ 71,1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On March 6, 2025, the Company implemented a plan to reduce operating costs and better align its workforce to support the prioritization of activities for its lead indication, ENPP1 Deficiency. As a result of these prioritization activities, the Company reduced its workforce by approximately 25 %. The Company estimates that it will incur one-time restructuring charges of approximately $ 1.8 million including employee severance, benefits and related termination costs, the majority of which the Company expects to pay by the end of the third quarter of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t>
        </is>
      </c>
    </row>
    <row r="5">
      <c r="A5" s="4" t="inlineStr">
        <is>
          <t>Principles of Consolidation</t>
        </is>
      </c>
      <c r="B5" s="4" t="inlineStr">
        <is>
          <t>Principles of Consolidation The accompanying consolidated financial statements include the accounts of the Company and its wholly owned subsidiaries, Inozyme Securities Corp., which is a Massachusetts subsidiary created to buy, sell, and hold securities; Inozyme Ireland Limited; and Inozyme Pharma Switzerland GmbH. All intercompany transactions and balances have been eliminated.</t>
        </is>
      </c>
    </row>
    <row r="6">
      <c r="A6" s="4" t="inlineStr">
        <is>
          <t>Use of Estimates</t>
        </is>
      </c>
      <c r="B6" s="4" t="inlineStr">
        <is>
          <t>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Company evaluates its estimates and assumptions on an ongoing basis. All revisions to accounting estimates are recognized in the period in which the estimates are revised and in any future periods affected.</t>
        </is>
      </c>
    </row>
    <row r="7">
      <c r="A7" s="4" t="inlineStr">
        <is>
          <t>Concentration of Credit Risk, Sigificant Suppliers, and Off-Balance Sheet Risk</t>
        </is>
      </c>
      <c r="B7" s="4" t="inlineStr">
        <is>
          <t xml:space="preserve">Concentration of Credit Risk, Significant Suppliers, and Off-Balance Sheet Risk Financial instruments that potentially subject the Company to significant concentrations of credit risk consist primarily of cash, cash equivalents, and short-term investments and, from time to time, long-term investments. The Company maintains deposits in federally insured financial institutions in excess of federally insured limits and limits its exposure to credit risk by placing its cash with high credit quality financial institutions. The Company’s investments are composed of U.S. Treasury and U.S. government agency debt securities. The Company mitigates credit risk by maintaining a diversified portfolio and limiting the amount of investment exposure as to institution, maturity, and investment type. The Company is dependent on third-party manufacturers and contract research organizations ("CROs") to supply product candidates and provide service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 Company also relies on CROs to conduct its clinical trials. The Company’s programs could be adversely affected if a third-party manufacturer or a CRO is unable to successfully carry out their contractual obligations or meet expected deadlines. If a third-party manufacturer or a CRO needs to be replaced, the Company may not be able to complete its program development on its anticipated timelines and the Company may incur additional expenses as a result, which could be significant. The Company has no significant off-balance sheet risk such as foreign exchange contracts, option contracts, or other foreign hedging arrangements. </t>
        </is>
      </c>
    </row>
    <row r="8">
      <c r="A8" s="4" t="inlineStr">
        <is>
          <t>Cash and Cash Equivalents</t>
        </is>
      </c>
      <c r="B8" s="4" t="inlineStr">
        <is>
          <t>Cash and Cash Equivalents The Company considers all highly liquid investments with original maturities of three months or less at the date of purchase to be cash equivalents. Cash and cash equivalents include cash in readily available checking accounts, money market accounts, and certain marketable securities. Cash is carried at cost, which approximates its fair value. Cash equivalents are carried at fair market value</t>
        </is>
      </c>
    </row>
    <row r="9">
      <c r="A9" s="4" t="inlineStr">
        <is>
          <t>Restricted Cash</t>
        </is>
      </c>
      <c r="B9" s="4" t="inlineStr">
        <is>
          <t>Restricted Cash Restricted cash is composed of amounts held to collateralize the letters of credit related to the Company’s lease arrangements. Restricted cash is classified as either current or non-current based on the terms of the underlying lease arrangement.</t>
        </is>
      </c>
    </row>
    <row r="10">
      <c r="A10" s="4" t="inlineStr">
        <is>
          <t>Short-Term and Long-Term Investments</t>
        </is>
      </c>
      <c r="B10" s="4" t="inlineStr">
        <is>
          <t>Short-Term and Long-Term Investments The Company classifies its investments as available-for-sale and records such assets at estimated fair value on the balance sheet, with unrealized gains and losses on marketable securities, if any, reported as a component of accumulated other comprehensive (loss) income. Realized gains and losses are calculated based on the specific-identification method and are recorded as a component of interest income. There have been no realized gains and losses for the years ended December 31, 2024 and 2023. The Company periodically reviews available-for-sale securities for other-than-temporary declines in fair value below the cost basis whenever events or changes in circumstances indicate the carrying amount of an asset may not be recoverable. Marketable securities with a maturity date of one year or less from the balance sheet date are classified by the Company as short-term investments. Marketable securities with a maturity date of greater than one year from the balance sheet date are classified as long-term investments and are available to fund operations as needed. As of December 31, 2024 , the Company did no t have any long-term investmen ts. In accordance with the Company’s investment policy, at the time of purchase, the final maturity of each security within the portfolio shall not exceed 18 months and the weighted average maturity of the portfolio will be no greater than 12 months.</t>
        </is>
      </c>
    </row>
    <row r="11">
      <c r="A11" s="4" t="inlineStr">
        <is>
          <t>Property and Equipment</t>
        </is>
      </c>
      <c r="B11" s="4" t="inlineStr">
        <is>
          <t xml:space="preserve">Property and Equipment Property and equipment are stated at cost, less accumulated depreciation. Depreciation is calculated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In Years)
Laboratory equipment and manufacturing equipment 5
Furniture and fixtures 5
Computer equipment 3
Leasehold improvements Lesser of asset life or lease term </t>
        </is>
      </c>
    </row>
    <row r="12">
      <c r="A12" s="4" t="inlineStr">
        <is>
          <t>Impairment of Long-lived Assets</t>
        </is>
      </c>
      <c r="B12" s="4" t="inlineStr">
        <is>
          <t xml:space="preserve">Impairment of Long-lived Assets As required under the applicable accounting guidance, the Company periodically reevaluates the original assumptions and rationale used in the establishment of the carrying value and estimated lives of all of its long-lived assets, including property and equipment. The Company reviews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ere were no impairments for the years ended December 31, 2024 and 2023 . </t>
        </is>
      </c>
    </row>
    <row r="13">
      <c r="A13" s="4" t="inlineStr">
        <is>
          <t>Accrued Research and Development Costs</t>
        </is>
      </c>
      <c r="B13" s="4" t="inlineStr">
        <is>
          <t>Accrued Research and Development Costs The Company records accrued liabilities for estimated costs of research and development activities conducted by service providers for sponsored research, preclinical studies, clinical operations, and contract manufacturing activities based upon the estimated amount of services provided but not yet invoiced and includes these costs in accrued expenses in the accompanying consolidated balance sheets and within research and development expense in the accompanying consolidated statements of operations and comprehensive loss. The Company accrues for these costs based on factors such as estimates of the work completed and in accordance with agreements established with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t>
        </is>
      </c>
    </row>
    <row r="14">
      <c r="A14" s="4" t="inlineStr">
        <is>
          <t>Research and Development Costs</t>
        </is>
      </c>
      <c r="B14" s="4" t="inlineStr">
        <is>
          <t>Research and Development Costs Research and development costs are expensed as incurred. Research and development costs consist of direct and indirect internal costs related to specific projects as well as fees paid to other entities that conduct certain research and development activities on the Company’s behalf</t>
        </is>
      </c>
    </row>
    <row r="15">
      <c r="A15" s="4" t="inlineStr">
        <is>
          <t>Patent Costs</t>
        </is>
      </c>
      <c r="B15" s="4" t="inlineStr">
        <is>
          <t xml:space="preserve">Patent Costs The Company expenses all costs as incurred in connection with patent applications, including direct application fees, and the legal and consulting expenses related to making such applications, and such costs are included in general and administrative expenses within the Company’s consolidated statements of operations and comprehensive loss. </t>
        </is>
      </c>
    </row>
    <row r="16">
      <c r="A16" s="4" t="inlineStr">
        <is>
          <t>Stock-Based Compensation</t>
        </is>
      </c>
      <c r="B16" s="4" t="inlineStr">
        <is>
          <t>Stock-Based Compensation Stock-based compensation expense represents the cost of the grant date fair value of employee and non-employee stock option grants recognized over the requisite service period of the awards on a straight-line basis. For service-based awards that are subject to graded vesting, the Company has elected to recognize compensation expense on a straight-line basis. The Company has elected to recognize forfeitures as they occur.</t>
        </is>
      </c>
    </row>
    <row r="17">
      <c r="A17" s="4" t="inlineStr">
        <is>
          <t>IncomeTaxes</t>
        </is>
      </c>
      <c r="B17" s="4" t="inlineStr">
        <is>
          <t xml:space="preserve">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the period that includes the enactment date. A valuation allowance against deferred tax assets is recorded if, based upon the weight of all available evidence, it is more likely than not that some or all of the deferred tax assets will not be realized. The Company accounts for income taxes in accordance with authoritative accounting guidance which states the impact of an uncertain income tax position is recognized at the largest amount that is “more likely than not” to be sustained upon audit by the relevant taxing authority. There are no unrecognized tax benefits included in the Company’s consolidated balance sheets at December 31, 2024 or 2023 . The Company’s policy is to recognize interest and penalties related to income tax matters in income tax expense. The Company has no t recognized any interest or penalties in its consolidated statements of operations and comprehensive loss since inception. </t>
        </is>
      </c>
    </row>
    <row r="18">
      <c r="A18" s="4" t="inlineStr">
        <is>
          <t>Leases</t>
        </is>
      </c>
      <c r="B18" s="4" t="inlineStr">
        <is>
          <t>Leases The Company determines if an arrangement is a lease at contract inception based on the facts and circumstances present in the arrangement. If a lease is identified in an arrangement, the Company recognizes a right-of-use asset and liability on its balance sheet and determines whether the lease should be classified as a finance or operating lease. Short-term leases, or leases that have a lease term of 12 months or less at the commencement date are excluded from this treatment and are recognized on a straight-line basis over the term of the lease. Additionally, the Company does not separate lease and non-lease components for all lease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id no t have any finance leases recorded on its consolidated balance sheet as of December 31, 2024 and 2023 .</t>
        </is>
      </c>
    </row>
    <row r="19">
      <c r="A19" s="4" t="inlineStr">
        <is>
          <t>Deferred Issuance Costs</t>
        </is>
      </c>
      <c r="B19" s="4" t="inlineStr">
        <is>
          <t xml:space="preserve">Deferred Issuance Costs The Company capitalizes certain legal, professional accounting, and other third-party fees that are directly associated with in-process equity financings as deferred issuance costs until such financings are consummated. After consummation of such an equity financing, these costs are recorded as a reduction of the proceeds generated as a result of the offering. Should a planned equity financing be abandoned, the deferred issuance costs would be expensed immediately as a charge to operating expenses in the consolidated statements of operations and comprehensive loss. The Company did no t have any deferred issuance costs recorded at December 31, 2024 or December 31, 2023 . </t>
        </is>
      </c>
    </row>
    <row r="20">
      <c r="A20" s="4" t="inlineStr">
        <is>
          <t>Net Loss Per Share</t>
        </is>
      </c>
      <c r="B20" s="4" t="inlineStr">
        <is>
          <t xml:space="preserve">Net Loss Per Share Basic net loss per share attributable to common stockholders is computed by dividing the net loss attributable to common stockholders by the weighted-average number of shares of common stock and pre-funded warrants outstanding during the period, without consideration for potentially dilutive securities. Diluted net loss per share is computed by dividing the net loss attributable to common stockholders by the weighted-average number of shares of common stock and pre-funded warrants and potentially dilutive securities outstanding during the period determined using the treasury-stock and if-converted methods. The Company has generated a net loss in all periods presented; therefore, the basic and diluted net loss per share attributable to common stockholders are the same as the inclusion of the potentially dilutive securities would be anti-dilutive. </t>
        </is>
      </c>
    </row>
    <row r="21">
      <c r="A21" s="4" t="inlineStr">
        <is>
          <t>Comprehensive Loss</t>
        </is>
      </c>
      <c r="B21" s="4" t="inlineStr">
        <is>
          <t xml:space="preserve">Comprehensive Loss The Company is required to report all components of comprehensive loss, including net loss, in the financial statements in the period in which they are recognized. Comprehensive loss is defined as the change in equity during a period from transactions and other events and circumstances from non-owner sources. Comprehensive loss consists of the Company’s net loss, unrealized gains and losses on the Company’s investments, and foreign currency translation adjustments and is presented within the consolidated statements of operations and comprehensive loss. </t>
        </is>
      </c>
    </row>
    <row r="22">
      <c r="A22" s="4" t="inlineStr">
        <is>
          <t>Foreign Currency Transactions</t>
        </is>
      </c>
      <c r="B22" s="4" t="inlineStr">
        <is>
          <t xml:space="preserve">Foreign Currency Transactions The Company maintains foreign bank accounts denominated in euros and Swiss francs and enters into transactions which are denominated in various currencies. Foreign currency transactions are initially recorded by the Company using the exchange rates prevailing at the date of the transaction. At the balance sheet date, recorded monetary balances denominated in foreign currencies are adjusted to U.S. dollars using the period-end rates of exchange. Exchange gains and losses arising from the translation of foreign currency items are included in other expense, net in the consolidated statements of operations and comprehensive loss. </t>
        </is>
      </c>
    </row>
    <row r="23">
      <c r="A23" s="4" t="inlineStr">
        <is>
          <t>Fair Value Measurements</t>
        </is>
      </c>
      <c r="B23" s="4" t="inlineStr">
        <is>
          <t xml:space="preserve">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 Unadjusted quoted prices in active markets that are accessible at the measurement date for identical assets or liabilities; • Level 2 – Quoted prices for similar assets and liabilities in active markets, quoted prices in markets that are not active, or inputs which are observable, either directly or indirectly, for substantially the full term of the asset or liability; or • Level 3 – Prices or valuation techniques that require inputs that are both significant to the fair value measurement and unobservable (i.e., supported by little or no market activity). </t>
        </is>
      </c>
    </row>
    <row r="24">
      <c r="A24" s="4" t="inlineStr">
        <is>
          <t>Emerging Growth Company Status</t>
        </is>
      </c>
      <c r="B24" s="4" t="inlineStr">
        <is>
          <t>Emerging Growth Company Status The Company is an “emerging growth company” (“EGC”) as defined in the Jumpstart Our Business Startups Act of 2012 (the “JOBS Act”), and the Company may take advantage of certain exemptions from various reporting requirements that are applicable to other public companies that are not EGCs. As an EGC, the Company can elect to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Company’s consolidated financial statements may not be comparable to companies that comply with public company FASB standards’ effective dates. The Company will remain an EGC until December 31, 2025, although the Company would cease to be an EGC sooner if it issued more than $ 1 billion of non-convertible debt over a three-year period.</t>
        </is>
      </c>
    </row>
    <row r="25">
      <c r="A25" s="4" t="inlineStr">
        <is>
          <t>Debt and Debt Issuance Costs</t>
        </is>
      </c>
      <c r="B25" s="4" t="inlineStr">
        <is>
          <t>Debt and Debt Issuance Costs Debt issuance costs are presented on the consolidated balance sheet as a direct deduction from the related debt liability. Debt issuance costs represent legal and other direct costs incurred in connection with the Company’s term loan under the Loan Agreement. These costs are amortized as a non-cash component of interest expense using the effective interest method over the term of the loan. Any final payments are included in the cash flows to determine the effective interest rate and are recognized using the effective interest method over the term of the loan.</t>
        </is>
      </c>
    </row>
    <row r="26">
      <c r="A26" s="4" t="inlineStr">
        <is>
          <t>Warrants</t>
        </is>
      </c>
      <c r="B26" s="4" t="inlineStr">
        <is>
          <t>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1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U.S.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t>
        </is>
      </c>
    </row>
    <row r="27">
      <c r="A27" s="4" t="inlineStr">
        <is>
          <t>Recently Adopted Accounting Standard</t>
        </is>
      </c>
      <c r="B27" s="4" t="inlineStr">
        <is>
          <t>Recently Adopted Accounting Standard In November 2023, the FASB issued ASU 2023-07 – Segment Reporting (Topic 280) – Improvements to Reportable Segment Disclosures,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this standard effective for the year ending December 31, 2024 and the primary impact of which was the additional segment disclosures included in Note 13. Recent Accounting Pronouncements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Company is evaluating this standard to determine if adoption will have a material impact on the Company’s consolidated financial statements. In November 2024, the FASB issued ASU 2024-03, Income Statement—Reporting Comprehensive Income—Expense Disaggregation Disclosures (Subtopic 220-40), which requires disclosure, in the notes to the financial statements, of specified information about certain costs and expenses. This ASU is effective for public entities for annual reporting periods beginning after December 15, 2026 and interim reporting periods beginning after December 15, 2027. The Company is currently evaluating the impact ASU 2024-03 will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t>
        </is>
      </c>
      <c r="B4" s="4" t="inlineStr">
        <is>
          <t xml:space="preserve">The estimated useful lives of the Company’s property and equipment are as follows:
Estimated Useful Life (In Years)
Laboratory equipment and manufacturing equipment 5
Furniture and fixtures 5
Computer equipment 3
Leasehold improvements Lesser of asset life or lease ter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hort-Term Investments</t>
        </is>
      </c>
      <c r="B4" s="4" t="inlineStr">
        <is>
          <t xml:space="preserve">Short-term investments consisted of the following (dollar amounts in thousands):
December 31, 2024
Description Maturity Amortized Gross Gross Estimated
U.S. Treasury securities 1 year or less $ 52,408 $ 52 $ — $ 52,460
U.S. government agency debt securities 1 year or less 39,506 42 ( 2 ) 39,546
$ 91,914 $ 94 $ ( 2 ) $ 92,006
December 31, 2023
Description Maturity Amortized Gross Gross Estimated
U.S. Treasury securities 1 year or less $ 80,160 $ 59 $ ( 1 ) $ 80,218
U.S. government agency debt securities 1 year or less 73,774 17 ( 8 ) 73,783
$ 153,934 $ 76 $ ( 9 ) $ 154,001 </t>
        </is>
      </c>
    </row>
    <row r="5">
      <c r="A5" s="4" t="inlineStr">
        <is>
          <t>Schedule of Prepaid Expenses and Other Current Assets</t>
        </is>
      </c>
      <c r="B5" s="4" t="inlineStr">
        <is>
          <t xml:space="preserve">Prepaid expenses and other current assets consisted of the following (dollar amounts in thousands):
At December 31, 2024 At December 31, 2023
Interest receivable $ 467 $ 385
Prepaid insurance 922 1,067
Prepaid research studies 5,272 5,339
Prepaid other 617 870
Total $ 7,278 $ 7,661 </t>
        </is>
      </c>
    </row>
    <row r="6">
      <c r="A6" s="4" t="inlineStr">
        <is>
          <t>Schedule of Property and Equipment</t>
        </is>
      </c>
      <c r="B6" s="4" t="inlineStr">
        <is>
          <t xml:space="preserve">Property and equipment consisted of the following (dollar amounts in thousands):
At December 31, 2024 At December 31, 2023
Laboratory equipment and manufacturing equipment $ 996 $ 947
Furniture and fixtures 284 284
Computer equipment 491 491
Leasehold improvements 2,167 2,157
3,938 3,879
Less accumulated depreciation ( 3,154 ) ( 2,413 )
Total $ 784 $ 1,466 </t>
        </is>
      </c>
    </row>
    <row r="7">
      <c r="A7" s="4" t="inlineStr">
        <is>
          <t>Schedule of Accrued Expenses</t>
        </is>
      </c>
      <c r="B7" s="4" t="inlineStr">
        <is>
          <t xml:space="preserve">Accrued expenses consisted of the following (dollar amounts in thousands):
At December 31, 2024 At December 31, 2023
Payroll and related liabilities $ 3,666 $ 3,838
Other professional fees 1,703 1,377
Clinical expenses 3,661 3,595
Research and development costs 6,192 2,917
Other 731 883
Total $ 15,953 $ 12,6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Measured at Fair Value</t>
        </is>
      </c>
      <c r="B4" s="4" t="inlineStr">
        <is>
          <t xml:space="preserve">The following tables represent the Company’s financial assets measured at fair value on a recurring basis and indicate the level of fair value hierarchy utilized to determine such fair values (in thousands):
Fair Value Measurements at Reporting Date
Description December 31, 2024 Quoted Significant Significant
Assets:
Money market funds (included in cash and cash $ 20,273 $ 20,273 $ — $ —
U.S. government agency debt securities 39,546 — 39,546 —
U.S. Treasury securities 52,460 52,460 — —
Total assets $ 112,279 $ 72,733 $ 39,546 $ —
Fair Value Measurements at Reporting Date
Description December 31, Quoted Significant Significant
Assets:
Money market funds (included in cash and cash $ 33,830 $ 33,830 $ — $ —
U.S. government agency debt securities 73,783 — 73,783 —
U.S. Treasury securities 80,218 80,218 — —
Total assets $ 187,831 $ 114,048 $ 73,78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Lease Payments Under Non-Cancelable Leases</t>
        </is>
      </c>
      <c r="B4" s="4" t="inlineStr">
        <is>
          <t xml:space="preserve">Future lease payments under non-cancelable leases as of December 31, 2024 are as follows (dollar amounts in thousands):
Year Ending December 31,
2025 $ 944
Total future minimum lease payments 944
Less: interest 31
Present value of operating lease liabilities $ 913
Lease liability - current $ 913
Lease liability - long-term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vertible Debt (Tables)</t>
        </is>
      </c>
      <c r="B1" s="2" t="inlineStr">
        <is>
          <t>12 Months Ended</t>
        </is>
      </c>
    </row>
    <row r="2">
      <c r="B2" s="2" t="inlineStr">
        <is>
          <t>Dec. 31, 2024</t>
        </is>
      </c>
    </row>
    <row r="3">
      <c r="A3" s="3" t="inlineStr">
        <is>
          <t>Debt Disclosure [Abstract]</t>
        </is>
      </c>
      <c r="B3" s="4" t="inlineStr">
        <is>
          <t xml:space="preserve"> </t>
        </is>
      </c>
    </row>
    <row r="4">
      <c r="A4" s="4" t="inlineStr">
        <is>
          <t>Summarizes of Impact of Term Loan</t>
        </is>
      </c>
      <c r="B4" s="4" t="inlineStr">
        <is>
          <t xml:space="preserve">The following table summarizes the impact of the term loan on the Company’s consolidated balance sheet at December 31, 2024:
December 31, 2024
(in thousands)
Gross proceeds $ 45,000
Unamortized debt issuance costs and accretion of final payments, net 960
Total debt $ 45,960
Less: current portion 14,502
Long-term debt $ 31,458 </t>
        </is>
      </c>
    </row>
    <row r="5">
      <c r="A5" s="4" t="inlineStr">
        <is>
          <t>Future Principal Payment of Loan Agreement</t>
        </is>
      </c>
      <c r="B5" s="4" t="inlineStr">
        <is>
          <t xml:space="preserve">Future principal payments, which include the Final Fee, in connection with the Loan Agreement as of December 31, 2024 are as follows (dollar amounts in thousands):
Fiscal Year
2025 14,508
2026 33,305
Total $ 47,8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shares issued</t>
        </is>
      </c>
      <c r="B8" s="5" t="n">
        <v>64240198</v>
      </c>
      <c r="C8" s="5" t="n">
        <v>61768771</v>
      </c>
    </row>
    <row r="9">
      <c r="A9" s="4" t="inlineStr">
        <is>
          <t>Common stock, shares outstanding</t>
        </is>
      </c>
      <c r="B9" s="5" t="n">
        <v>64240198</v>
      </c>
      <c r="C9" s="5" t="n">
        <v>61768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Stock Option Activity Under Equity Incentive Plans</t>
        </is>
      </c>
      <c r="B4" s="4" t="inlineStr">
        <is>
          <t>The following table summarizes stock option activity under the Company’s equity incentive plans since December 31, 2023:
Options Weighted- Weighted- Aggregate
(in years) (in thousands)
Outstanding at December 31, 2023 7,036,666 $ 6.68 7.71 $ 4,615
Granted 2,967,000 5.43
Exercised ( 271,096 ) 2.01
Forfeited ( 523,557 ) 7.44
Outstanding at December 31, 2024 9,209,013 $ 6.37 7.76 $ 833
Exercisable at December 31, 2024 4,765,649 $ 7.59 6.82 $ 751
Vested and expected to vest at December 31, 2024 9,209,013 $ 6.37 7.76 $ 833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t>
        </is>
      </c>
    </row>
    <row r="5">
      <c r="A5" s="4" t="inlineStr">
        <is>
          <t>Summary of Assumptions Used to Value Stock Options Granted Using Black-Scholes Option-Pricing</t>
        </is>
      </c>
      <c r="B5" s="4" t="inlineStr">
        <is>
          <t>The underlying assumptions used to value stock options granted to participants using the Black-Scholes option-pricing were as follows:
Years Ended December 31,
2024 2023
Risk-free interest rate range 3.53 % to 4.59 % 3.36 % to 4.67 %
Dividend yield 0 % 0 %
Expected term of options (years) 5.5 to 6.08 5.5 to 6.48
Volatility rate range 88.25 % to 90.59 % 87.26 % to 89.67 %</t>
        </is>
      </c>
    </row>
    <row r="6">
      <c r="A6" s="4" t="inlineStr">
        <is>
          <t>Summary of Activity Related to Restricted Stock Units ("RSUs")</t>
        </is>
      </c>
      <c r="B6" s="4" t="inlineStr">
        <is>
          <t xml:space="preserve">Activity related to restricted stock units ("RSUs") for the year ended December 31, 2024 is summarized in the table below:
Number of Shares
Outstanding as of December 31, 2023 100,000
Granted —
Canceled / Forfeited —
Vested / Settled ( 25,000 )
Outstanding as of December 31, 2024 75,000 </t>
        </is>
      </c>
    </row>
    <row r="7">
      <c r="A7" s="4" t="inlineStr">
        <is>
          <t>Summary of Total Compensation Cost Recognized in Statements of Operations</t>
        </is>
      </c>
      <c r="B7" s="4" t="inlineStr">
        <is>
          <t xml:space="preserve">The total compensation cost recognized in the consolidated statements of operations associated with all the stock-based compensation awards granted by the Company is as follows:
Year Ended December 31,
2024 2023
Research and development $ 3,896 $ 3,430
General and administrative 4,049 3,607
Total $ 7,945 $ 7,0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U.S. Federal Statutory Income Tax Rate to Effective Income Tax Rate</t>
        </is>
      </c>
      <c r="B4" s="4" t="inlineStr">
        <is>
          <t>A reconciliation of the U.S. federal statutory income tax rate to the Company’s effective income tax rate is as follows:
Year Ended December 31,
2024 2023
Federal income tax at statutory rate 21.0 % 21.0 %
Stock compensation ( 1.4 ) ( 0.9 )
Permanent differences ( 0.1 ) ( 0.1 )
State income tax, net of federal benefit 6.2 8.1
Federal and state research and development tax credits 9.6 9.1
Valuation allowance ( 35.3 ) ( 37.2 )
Effective income tax rate — % — %</t>
        </is>
      </c>
    </row>
    <row r="5">
      <c r="A5" s="4" t="inlineStr">
        <is>
          <t>Significant Components of Deferred Tax Assets</t>
        </is>
      </c>
      <c r="B5" s="4" t="inlineStr">
        <is>
          <t xml:space="preserve">The significant components of the Company’s deferred tax assets as of December 31, 2024 and 2023 are composed of the following (dollar amounts in thousands):
December 31,
2024 2023
Deferred tax assets:
Net operating losses $ 52,767 $ 42,999
Research and development credits 27,509 16,903
Stock options 2,384 1,930
Accrued expenses 963 916
Amortization 3,418 3,759
Lease liability 250 499
Capitalized research and experimental expenditures 37,667 21,959
Other 543 351
Gross deferred tax assets 125,501 89,316
Less: Valuation allowance ( 125,347 ) ( 88,906 )
Net deferred tax assets 154 410
Deferred tax liabilities:
Depreciation of fixed assets — ( 64 )
Right of use assets ( 154 ) ( 308 )
Other — ( 38 )
Gross deferred tax liabilities ( 154 ) ( 410 )
Non-current net deferred tax assets (liabilities)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Share, Basic and Diluted</t>
        </is>
      </c>
      <c r="B4" s="4" t="inlineStr">
        <is>
          <t xml:space="preserve">The following table sets forth the computation of basic and diluted net loss per share for the years ended December 31, 2024 and 2023 (in thousands, except share and per share amounts):
Year Ended December 31,
2024 2023
Net loss attributable to common stockholders $ ( 102,024 ) $ ( 71,169 )
Net loss per share attributable to common stockholders $ ( 1.62 ) $ ( 1.37 )
Weighted-average common shares and pre-funded warrants outstanding 62,811,814 51,839,131 </t>
        </is>
      </c>
    </row>
    <row r="5">
      <c r="A5" s="4" t="inlineStr">
        <is>
          <t>Schedule of Potential Dilutive Securities from Computation of Diluted Net Loss Per Share Attributable to Common Stockholders</t>
        </is>
      </c>
      <c r="B5" s="4" t="inlineStr">
        <is>
          <t xml:space="preserve">The Company excluded the following potential dilutive securities, presented based on amounts outstanding at each period end, from the computation of diluted net loss per share attributable to common stockholders for the periods indicated:
Year Ended December 31,
2024 2023
Options to purchase common stock 9,209,013 7,036,666
Unvested RSUs 75,000 100,000
Total 9,284,013 7,136,6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Total Segment Net Loss to Consolidated Net Loss</t>
        </is>
      </c>
      <c r="B4" s="4" t="inlineStr">
        <is>
          <t xml:space="preserve">Year Ended December 31,
2024 2023
Clinical $ 26,857 $ 15,084
CMC 20,931 10,483
Other research and development expense (1) 12,043 9,940
Personnel expense - R&amp;D 17,552 14,133
Personnel expense - G&amp;A 6,226 6,674
Share-based compensation expense 7,945 7,037
Administrative &amp; facilities expense (2) 12,476 12,294
Interest income ( 7,666 ) ( 7,837 )
Interest expense 5,558 3,333
Other expense, net 102 28
Net loss $ 102,024 $ 71,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Additional Information (Details) - USD ($) $ in Thousands</t>
        </is>
      </c>
      <c r="B1" s="2" t="inlineStr">
        <is>
          <t>12 Months Ended</t>
        </is>
      </c>
    </row>
    <row r="2">
      <c r="B2" s="2" t="inlineStr">
        <is>
          <t>Dec. 31, 2024</t>
        </is>
      </c>
      <c r="C2" s="2" t="inlineStr">
        <is>
          <t>Dec. 31, 2023</t>
        </is>
      </c>
    </row>
    <row r="3">
      <c r="A3" s="3" t="inlineStr">
        <is>
          <t>Subsidiary, Sale of Stock [Line Items]</t>
        </is>
      </c>
      <c r="B3" s="4" t="inlineStr">
        <is>
          <t xml:space="preserve"> </t>
        </is>
      </c>
      <c r="C3" s="4" t="inlineStr">
        <is>
          <t xml:space="preserve"> </t>
        </is>
      </c>
    </row>
    <row r="4">
      <c r="A4" s="4" t="inlineStr">
        <is>
          <t>Net proceeds issuance of common stock, deducting underwriting discounts and commissions</t>
        </is>
      </c>
      <c r="B4" s="6" t="n">
        <v>10521</v>
      </c>
      <c r="C4" s="6" t="n">
        <v>85647</v>
      </c>
    </row>
    <row r="5">
      <c r="A5" s="4" t="inlineStr">
        <is>
          <t>Net loss</t>
        </is>
      </c>
      <c r="B5" s="5" t="n">
        <v>102024</v>
      </c>
      <c r="C5" s="5" t="n">
        <v>71169</v>
      </c>
    </row>
    <row r="6">
      <c r="A6" s="4" t="inlineStr">
        <is>
          <t>Accumulated deficit</t>
        </is>
      </c>
      <c r="B6" s="5" t="n">
        <v>387954</v>
      </c>
      <c r="C6" s="5" t="n">
        <v>285930</v>
      </c>
    </row>
    <row r="7">
      <c r="A7" s="4" t="inlineStr">
        <is>
          <t>Cash</t>
        </is>
      </c>
      <c r="B7" s="5" t="n">
        <v>91900</v>
      </c>
      <c r="C7" s="6" t="n">
        <v>70700</v>
      </c>
    </row>
    <row r="8">
      <c r="A8" s="4" t="inlineStr">
        <is>
          <t>Cash and cash equivalents and short term investments</t>
        </is>
      </c>
      <c r="B8" s="6" t="n">
        <v>113100</v>
      </c>
      <c r="C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s) - USD ($) $ in Thousands</t>
        </is>
      </c>
      <c r="B1" s="2" t="inlineStr">
        <is>
          <t>12 Months Ended</t>
        </is>
      </c>
    </row>
    <row r="2">
      <c r="B2" s="2" t="inlineStr">
        <is>
          <t>Dec. 31, 2024</t>
        </is>
      </c>
      <c r="C2" s="2" t="inlineStr">
        <is>
          <t>Dec. 31, 2023</t>
        </is>
      </c>
    </row>
    <row r="3">
      <c r="A3" s="4" t="inlineStr">
        <is>
          <t>Off-balance sheet concentrations of credit risk description</t>
        </is>
      </c>
      <c r="B3" s="4" t="inlineStr">
        <is>
          <t>The Company has no significant off-balance sheet risk such as foreign exchange contracts, option contracts, or other foreign hedging arrangements.</t>
        </is>
      </c>
      <c r="C3" s="4" t="inlineStr">
        <is>
          <t xml:space="preserve"> </t>
        </is>
      </c>
    </row>
    <row r="4">
      <c r="A4" s="4" t="inlineStr">
        <is>
          <t>Off-balance sheet concentrations of credit risk</t>
        </is>
      </c>
      <c r="B4" s="6" t="n">
        <v>0</v>
      </c>
      <c r="C4" s="4" t="inlineStr">
        <is>
          <t xml:space="preserve"> </t>
        </is>
      </c>
    </row>
    <row r="5">
      <c r="A5" s="4" t="inlineStr">
        <is>
          <t>Realized gain and losses on investments as available-for-sale</t>
        </is>
      </c>
      <c r="B5" s="5" t="n">
        <v>0</v>
      </c>
      <c r="C5" s="6" t="n">
        <v>0</v>
      </c>
    </row>
    <row r="6">
      <c r="A6" s="4" t="inlineStr">
        <is>
          <t>Impairments of long-lived assets</t>
        </is>
      </c>
      <c r="B6" s="5" t="n">
        <v>0</v>
      </c>
      <c r="C6" s="5" t="n">
        <v>0</v>
      </c>
    </row>
    <row r="7">
      <c r="A7" s="4" t="inlineStr">
        <is>
          <t>Unrecognized tax benefits</t>
        </is>
      </c>
      <c r="B7" s="6" t="n">
        <v>0</v>
      </c>
      <c r="C7" s="5" t="n">
        <v>0</v>
      </c>
    </row>
    <row r="8">
      <c r="A8" s="4" t="inlineStr">
        <is>
          <t>Issuance period of non-convertible debt cease to be EGC</t>
        </is>
      </c>
      <c r="B8" s="4" t="inlineStr">
        <is>
          <t>3 years</t>
        </is>
      </c>
      <c r="C8" s="4" t="inlineStr">
        <is>
          <t xml:space="preserve"> </t>
        </is>
      </c>
    </row>
    <row r="9">
      <c r="A9" s="4" t="inlineStr">
        <is>
          <t>Long-term investments</t>
        </is>
      </c>
      <c r="B9" s="6" t="n">
        <v>0</v>
      </c>
      <c r="C9" s="4" t="inlineStr">
        <is>
          <t xml:space="preserve"> </t>
        </is>
      </c>
    </row>
    <row r="10">
      <c r="A10" s="4" t="inlineStr">
        <is>
          <t>Debt securities held-to-maturity</t>
        </is>
      </c>
      <c r="B10" s="4" t="inlineStr">
        <is>
          <t>12 months</t>
        </is>
      </c>
      <c r="C10" s="4" t="inlineStr">
        <is>
          <t xml:space="preserve"> </t>
        </is>
      </c>
    </row>
    <row r="11">
      <c r="A11" s="4" t="inlineStr">
        <is>
          <t>Income tax penalties and interest expense</t>
        </is>
      </c>
      <c r="B11" s="6" t="n">
        <v>0</v>
      </c>
      <c r="C11" s="4" t="inlineStr">
        <is>
          <t xml:space="preserve"> </t>
        </is>
      </c>
    </row>
    <row r="12">
      <c r="A12" s="4" t="inlineStr">
        <is>
          <t>Finance lease</t>
        </is>
      </c>
      <c r="B12" s="5" t="n">
        <v>0</v>
      </c>
      <c r="C12" s="5" t="n">
        <v>0</v>
      </c>
    </row>
    <row r="13">
      <c r="A13" s="4" t="inlineStr">
        <is>
          <t>Deferred issuance costs</t>
        </is>
      </c>
      <c r="B13" s="5" t="n">
        <v>0</v>
      </c>
      <c r="C13" s="6" t="n">
        <v>0</v>
      </c>
    </row>
    <row r="14">
      <c r="A14" s="4" t="inlineStr">
        <is>
          <t>Minimum</t>
        </is>
      </c>
      <c r="B14" s="4" t="inlineStr">
        <is>
          <t xml:space="preserve"> </t>
        </is>
      </c>
      <c r="C14" s="4" t="inlineStr">
        <is>
          <t xml:space="preserve"> </t>
        </is>
      </c>
    </row>
    <row r="15">
      <c r="A15" s="4" t="inlineStr">
        <is>
          <t>Issuance of non-convertible debt cease to be EGC</t>
        </is>
      </c>
      <c r="B15" s="6" t="n">
        <v>1000000</v>
      </c>
      <c r="C15" s="4" t="inlineStr">
        <is>
          <t xml:space="preserve"> </t>
        </is>
      </c>
    </row>
    <row r="16">
      <c r="A16" s="4" t="inlineStr">
        <is>
          <t>Maximum</t>
        </is>
      </c>
      <c r="B16" s="4" t="inlineStr">
        <is>
          <t xml:space="preserve"> </t>
        </is>
      </c>
      <c r="C16" s="4" t="inlineStr">
        <is>
          <t xml:space="preserve"> </t>
        </is>
      </c>
    </row>
    <row r="17">
      <c r="A17" s="4" t="inlineStr">
        <is>
          <t>Debt securities held-to-maturity</t>
        </is>
      </c>
      <c r="B17" s="4" t="inlineStr">
        <is>
          <t>18 months</t>
        </is>
      </c>
      <c r="C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Schedule of Estimated Useful Lives of Property and Equipment (Details)</t>
        </is>
      </c>
      <c r="B1" s="2" t="inlineStr">
        <is>
          <t>Dec. 31, 2024</t>
        </is>
      </c>
    </row>
    <row r="2">
      <c r="A2" s="4" t="inlineStr">
        <is>
          <t>Laboratory Equipment and Manufacturing Equipment</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5 years</t>
        </is>
      </c>
    </row>
    <row r="8">
      <c r="A8" s="4" t="inlineStr">
        <is>
          <t>Computer Equipment and Software</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3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Property, Plant and Equipment, Net</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 Additional Information (Details) - USD ($) $ in Thousands</t>
        </is>
      </c>
      <c r="B1" s="2" t="inlineStr">
        <is>
          <t>Dec.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Right-of-use assets</t>
        </is>
      </c>
      <c r="B3" s="6" t="n">
        <v>562</v>
      </c>
      <c r="C3" s="6" t="n">
        <v>1126</v>
      </c>
    </row>
    <row r="4">
      <c r="A4" s="4" t="inlineStr">
        <is>
          <t>Operating lease liabilities</t>
        </is>
      </c>
      <c r="B4" s="5" t="n">
        <v>913</v>
      </c>
      <c r="C4" s="4" t="inlineStr">
        <is>
          <t xml:space="preserve"> </t>
        </is>
      </c>
    </row>
    <row r="5">
      <c r="A5" s="4" t="inlineStr">
        <is>
          <t>Accumulated deficit</t>
        </is>
      </c>
      <c r="B5" s="6" t="n">
        <v>-387954</v>
      </c>
      <c r="C5" s="6" t="n">
        <v>-2859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alance Sheet Details - Schedule of Short-Term Investments (Details) - USD ($) $ in Thousands</t>
        </is>
      </c>
      <c r="B1" s="2" t="inlineStr">
        <is>
          <t>12 Months Ended</t>
        </is>
      </c>
    </row>
    <row r="2">
      <c r="B2" s="2" t="inlineStr">
        <is>
          <t>Dec. 31, 2024</t>
        </is>
      </c>
      <c r="C2" s="2" t="inlineStr">
        <is>
          <t>Dec. 31, 2023</t>
        </is>
      </c>
    </row>
    <row r="3">
      <c r="A3" s="3" t="inlineStr">
        <is>
          <t>Schedule Of Available For Sale Securities [Line Items]</t>
        </is>
      </c>
      <c r="B3" s="4" t="inlineStr">
        <is>
          <t xml:space="preserve"> </t>
        </is>
      </c>
      <c r="C3" s="4" t="inlineStr">
        <is>
          <t xml:space="preserve"> </t>
        </is>
      </c>
    </row>
    <row r="4">
      <c r="A4" s="4" t="inlineStr">
        <is>
          <t>Amortized Costs</t>
        </is>
      </c>
      <c r="B4" s="6" t="n">
        <v>91914</v>
      </c>
      <c r="C4" s="6" t="n">
        <v>153934</v>
      </c>
    </row>
    <row r="5">
      <c r="A5" s="4" t="inlineStr">
        <is>
          <t>Gross Unrealized Gains</t>
        </is>
      </c>
      <c r="B5" s="5" t="n">
        <v>94</v>
      </c>
      <c r="C5" s="5" t="n">
        <v>76</v>
      </c>
    </row>
    <row r="6">
      <c r="A6" s="4" t="inlineStr">
        <is>
          <t>Gross Unrealized Losses</t>
        </is>
      </c>
      <c r="B6" s="5" t="n">
        <v>-2</v>
      </c>
      <c r="C6" s="5" t="n">
        <v>-9</v>
      </c>
    </row>
    <row r="7">
      <c r="A7" s="4" t="inlineStr">
        <is>
          <t>Estimated Fair Value</t>
        </is>
      </c>
      <c r="B7" s="6" t="n">
        <v>92006</v>
      </c>
      <c r="C7" s="6" t="n">
        <v>154001</v>
      </c>
    </row>
    <row r="8">
      <c r="A8" s="4" t="inlineStr">
        <is>
          <t>U.S. Treasury Securitie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Maturity</t>
        </is>
      </c>
      <c r="B10" s="4" t="inlineStr">
        <is>
          <t>1 year or less</t>
        </is>
      </c>
      <c r="C10" s="4" t="inlineStr">
        <is>
          <t>1 year or less</t>
        </is>
      </c>
    </row>
    <row r="11">
      <c r="A11" s="4" t="inlineStr">
        <is>
          <t>Amortized Costs</t>
        </is>
      </c>
      <c r="B11" s="6" t="n">
        <v>52408</v>
      </c>
      <c r="C11" s="6" t="n">
        <v>80160</v>
      </c>
    </row>
    <row r="12">
      <c r="A12" s="4" t="inlineStr">
        <is>
          <t>Gross Unrealized Gains</t>
        </is>
      </c>
      <c r="B12" s="5" t="n">
        <v>52</v>
      </c>
      <c r="C12" s="5" t="n">
        <v>59</v>
      </c>
    </row>
    <row r="13">
      <c r="A13" s="4" t="inlineStr">
        <is>
          <t>Gross Unrealized Losses</t>
        </is>
      </c>
      <c r="B13" s="5" t="n">
        <v>0</v>
      </c>
      <c r="C13" s="5" t="n">
        <v>-1</v>
      </c>
    </row>
    <row r="14">
      <c r="A14" s="4" t="inlineStr">
        <is>
          <t>Estimated Fair Value</t>
        </is>
      </c>
      <c r="B14" s="6" t="n">
        <v>52460</v>
      </c>
      <c r="C14" s="6" t="n">
        <v>80218</v>
      </c>
    </row>
    <row r="15">
      <c r="A15" s="4" t="inlineStr">
        <is>
          <t>U.S. Government Agency Debt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Maturity</t>
        </is>
      </c>
      <c r="B17" s="4" t="inlineStr">
        <is>
          <t>1 year or less</t>
        </is>
      </c>
      <c r="C17" s="4" t="inlineStr">
        <is>
          <t>1 year or less</t>
        </is>
      </c>
    </row>
    <row r="18">
      <c r="A18" s="4" t="inlineStr">
        <is>
          <t>Amortized Costs</t>
        </is>
      </c>
      <c r="B18" s="6" t="n">
        <v>39506</v>
      </c>
      <c r="C18" s="6" t="n">
        <v>73774</v>
      </c>
    </row>
    <row r="19">
      <c r="A19" s="4" t="inlineStr">
        <is>
          <t>Gross Unrealized Gains</t>
        </is>
      </c>
      <c r="B19" s="5" t="n">
        <v>42</v>
      </c>
      <c r="C19" s="5" t="n">
        <v>17</v>
      </c>
    </row>
    <row r="20">
      <c r="A20" s="4" t="inlineStr">
        <is>
          <t>Gross Unrealized Losses</t>
        </is>
      </c>
      <c r="B20" s="5" t="n">
        <v>-2</v>
      </c>
      <c r="C20" s="5" t="n">
        <v>-8</v>
      </c>
    </row>
    <row r="21">
      <c r="A21" s="4" t="inlineStr">
        <is>
          <t>Estimated Fair Value</t>
        </is>
      </c>
      <c r="B21" s="6" t="n">
        <v>39546</v>
      </c>
      <c r="C21" s="6" t="n">
        <v>737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Additional Information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Long-term investments</t>
        </is>
      </c>
      <c r="B4" s="6" t="n">
        <v>0</v>
      </c>
      <c r="C4" s="4" t="inlineStr">
        <is>
          <t xml:space="preserve"> </t>
        </is>
      </c>
    </row>
    <row r="5">
      <c r="A5" s="4" t="inlineStr">
        <is>
          <t>Depreciation expense</t>
        </is>
      </c>
      <c r="B5" s="5" t="n">
        <v>700</v>
      </c>
      <c r="C5" s="6" t="n">
        <v>800</v>
      </c>
    </row>
    <row r="6">
      <c r="A6" s="4" t="inlineStr">
        <is>
          <t>Restricted Cash</t>
        </is>
      </c>
      <c r="B6" s="6" t="n">
        <v>311</v>
      </c>
      <c r="C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6" t="n">
        <v>83231</v>
      </c>
      <c r="C4" s="6" t="n">
        <v>54847</v>
      </c>
    </row>
    <row r="5">
      <c r="A5" s="4" t="inlineStr">
        <is>
          <t>General and administrative</t>
        </is>
      </c>
      <c r="B5" s="5" t="n">
        <v>20799</v>
      </c>
      <c r="C5" s="5" t="n">
        <v>20798</v>
      </c>
    </row>
    <row r="6">
      <c r="A6" s="4" t="inlineStr">
        <is>
          <t>Total operating expenses</t>
        </is>
      </c>
      <c r="B6" s="5" t="n">
        <v>104030</v>
      </c>
      <c r="C6" s="5" t="n">
        <v>75645</v>
      </c>
    </row>
    <row r="7">
      <c r="A7" s="4" t="inlineStr">
        <is>
          <t>Loss from operations</t>
        </is>
      </c>
      <c r="B7" s="5" t="n">
        <v>-104030</v>
      </c>
      <c r="C7" s="5" t="n">
        <v>-75645</v>
      </c>
    </row>
    <row r="8">
      <c r="A8" s="3" t="inlineStr">
        <is>
          <t>Other income (expense):</t>
        </is>
      </c>
      <c r="B8" s="4" t="inlineStr">
        <is>
          <t xml:space="preserve"> </t>
        </is>
      </c>
      <c r="C8" s="4" t="inlineStr">
        <is>
          <t xml:space="preserve"> </t>
        </is>
      </c>
    </row>
    <row r="9">
      <c r="A9" s="4" t="inlineStr">
        <is>
          <t>Interest income</t>
        </is>
      </c>
      <c r="B9" s="5" t="n">
        <v>7666</v>
      </c>
      <c r="C9" s="5" t="n">
        <v>7837</v>
      </c>
    </row>
    <row r="10">
      <c r="A10" s="4" t="inlineStr">
        <is>
          <t>Interest expense</t>
        </is>
      </c>
      <c r="B10" s="5" t="n">
        <v>-5558</v>
      </c>
      <c r="C10" s="5" t="n">
        <v>-3333</v>
      </c>
    </row>
    <row r="11">
      <c r="A11" s="4" t="inlineStr">
        <is>
          <t>Other expense, net</t>
        </is>
      </c>
      <c r="B11" s="5" t="n">
        <v>-102</v>
      </c>
      <c r="C11" s="5" t="n">
        <v>-28</v>
      </c>
    </row>
    <row r="12">
      <c r="A12" s="4" t="inlineStr">
        <is>
          <t>Other income, net</t>
        </is>
      </c>
      <c r="B12" s="5" t="n">
        <v>2006</v>
      </c>
      <c r="C12" s="5" t="n">
        <v>4476</v>
      </c>
    </row>
    <row r="13">
      <c r="A13" s="4" t="inlineStr">
        <is>
          <t>Net loss</t>
        </is>
      </c>
      <c r="B13" s="5" t="n">
        <v>-102024</v>
      </c>
      <c r="C13" s="5" t="n">
        <v>-71169</v>
      </c>
    </row>
    <row r="14">
      <c r="A14" s="3" t="inlineStr">
        <is>
          <t>Other comprehensive income (loss):</t>
        </is>
      </c>
      <c r="B14" s="4" t="inlineStr">
        <is>
          <t xml:space="preserve"> </t>
        </is>
      </c>
      <c r="C14" s="4" t="inlineStr">
        <is>
          <t xml:space="preserve"> </t>
        </is>
      </c>
    </row>
    <row r="15">
      <c r="A15" s="4" t="inlineStr">
        <is>
          <t>Unrealized gains on available-for-sale securities</t>
        </is>
      </c>
      <c r="B15" s="5" t="n">
        <v>24</v>
      </c>
      <c r="C15" s="5" t="n">
        <v>264</v>
      </c>
    </row>
    <row r="16">
      <c r="A16" s="4" t="inlineStr">
        <is>
          <t>Foreign currency translation adjustment</t>
        </is>
      </c>
      <c r="B16" s="5" t="n">
        <v>4</v>
      </c>
      <c r="C16" s="5" t="n">
        <v>-18</v>
      </c>
    </row>
    <row r="17">
      <c r="A17" s="4" t="inlineStr">
        <is>
          <t>Total other comprehensive income</t>
        </is>
      </c>
      <c r="B17" s="5" t="n">
        <v>28</v>
      </c>
      <c r="C17" s="5" t="n">
        <v>246</v>
      </c>
    </row>
    <row r="18">
      <c r="A18" s="4" t="inlineStr">
        <is>
          <t>Comprehensive loss</t>
        </is>
      </c>
      <c r="B18" s="5" t="n">
        <v>-101996</v>
      </c>
      <c r="C18" s="5" t="n">
        <v>-70923</v>
      </c>
    </row>
    <row r="19">
      <c r="A19" s="4" t="inlineStr">
        <is>
          <t>Net Income (Loss)</t>
        </is>
      </c>
      <c r="B19" s="6" t="n">
        <v>-102024</v>
      </c>
      <c r="C19" s="6" t="n">
        <v>-71169</v>
      </c>
    </row>
    <row r="20">
      <c r="A20" s="4" t="inlineStr">
        <is>
          <t>Net loss per share attributable to common stockholders</t>
        </is>
      </c>
      <c r="B20" s="8" t="n">
        <v>-1.62</v>
      </c>
      <c r="C20" s="8" t="n">
        <v>-1.37</v>
      </c>
    </row>
    <row r="21">
      <c r="A21" s="4" t="inlineStr">
        <is>
          <t>Net loss per share attributable to common stockholders</t>
        </is>
      </c>
      <c r="B21" s="8" t="n">
        <v>-1.62</v>
      </c>
      <c r="C21" s="8" t="n">
        <v>-1.37</v>
      </c>
    </row>
    <row r="22">
      <c r="A22" s="4" t="inlineStr">
        <is>
          <t>Weighted-average common shares outstanding - basic</t>
        </is>
      </c>
      <c r="B22" s="5" t="n">
        <v>62811814</v>
      </c>
      <c r="C22" s="5" t="n">
        <v>51839131</v>
      </c>
    </row>
    <row r="23">
      <c r="A23" s="4" t="inlineStr">
        <is>
          <t>Weighted-average common shares outstanding - diluted</t>
        </is>
      </c>
      <c r="B23" s="5" t="n">
        <v>62811814</v>
      </c>
      <c r="C23" s="5" t="n">
        <v>518391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alance Sheet Details - Schedule of Long-Term Investments (Details) - USD ($) $ in Thousands</t>
        </is>
      </c>
      <c r="B1" s="2" t="inlineStr">
        <is>
          <t>12 Months Ended</t>
        </is>
      </c>
    </row>
    <row r="2">
      <c r="B2" s="2" t="inlineStr">
        <is>
          <t>Dec. 31, 2024</t>
        </is>
      </c>
      <c r="C2" s="2" t="inlineStr">
        <is>
          <t>Dec. 31, 2023</t>
        </is>
      </c>
    </row>
    <row r="3">
      <c r="A3" s="3" t="inlineStr">
        <is>
          <t>Schedule Of Available For Sale Securities [Line Items]</t>
        </is>
      </c>
      <c r="B3" s="4" t="inlineStr">
        <is>
          <t xml:space="preserve"> </t>
        </is>
      </c>
      <c r="C3" s="4" t="inlineStr">
        <is>
          <t xml:space="preserve"> </t>
        </is>
      </c>
    </row>
    <row r="4">
      <c r="A4" s="4" t="inlineStr">
        <is>
          <t>Amortized Costs</t>
        </is>
      </c>
      <c r="B4" s="6" t="n">
        <v>91914</v>
      </c>
      <c r="C4" s="6" t="n">
        <v>153934</v>
      </c>
    </row>
    <row r="5">
      <c r="A5" s="4" t="inlineStr">
        <is>
          <t>Gross Unrealized Gains</t>
        </is>
      </c>
      <c r="B5" s="5" t="n">
        <v>94</v>
      </c>
      <c r="C5" s="5" t="n">
        <v>76</v>
      </c>
    </row>
    <row r="6">
      <c r="A6" s="4" t="inlineStr">
        <is>
          <t>Gross Unrealized Losses</t>
        </is>
      </c>
      <c r="B6" s="5" t="n">
        <v>-2</v>
      </c>
      <c r="C6" s="5" t="n">
        <v>-9</v>
      </c>
    </row>
    <row r="7">
      <c r="A7" s="4" t="inlineStr">
        <is>
          <t>Estimated Fair Value</t>
        </is>
      </c>
      <c r="B7" s="6" t="n">
        <v>92006</v>
      </c>
      <c r="C7" s="6" t="n">
        <v>154001</v>
      </c>
    </row>
    <row r="8">
      <c r="A8" s="4" t="inlineStr">
        <is>
          <t>U.S. Treasury Securitie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Maturity</t>
        </is>
      </c>
      <c r="B10" s="4" t="inlineStr">
        <is>
          <t>1 year or less</t>
        </is>
      </c>
      <c r="C10" s="4" t="inlineStr">
        <is>
          <t>1 year or less</t>
        </is>
      </c>
    </row>
    <row r="11">
      <c r="A11" s="4" t="inlineStr">
        <is>
          <t>Amortized Costs</t>
        </is>
      </c>
      <c r="B11" s="6" t="n">
        <v>52408</v>
      </c>
      <c r="C11" s="6" t="n">
        <v>80160</v>
      </c>
    </row>
    <row r="12">
      <c r="A12" s="4" t="inlineStr">
        <is>
          <t>Gross Unrealized Gains</t>
        </is>
      </c>
      <c r="B12" s="5" t="n">
        <v>52</v>
      </c>
      <c r="C12" s="5" t="n">
        <v>59</v>
      </c>
    </row>
    <row r="13">
      <c r="A13" s="4" t="inlineStr">
        <is>
          <t>Gross Unrealized Losses</t>
        </is>
      </c>
      <c r="B13" s="5" t="n">
        <v>0</v>
      </c>
      <c r="C13" s="5" t="n">
        <v>-1</v>
      </c>
    </row>
    <row r="14">
      <c r="A14" s="4" t="inlineStr">
        <is>
          <t>Estimated Fair Value</t>
        </is>
      </c>
      <c r="B14" s="6" t="n">
        <v>52460</v>
      </c>
      <c r="C14" s="6" t="n">
        <v>80218</v>
      </c>
    </row>
    <row r="15">
      <c r="A15" s="4" t="inlineStr">
        <is>
          <t>U.S. Government Agency Debt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Maturity</t>
        </is>
      </c>
      <c r="B17" s="4" t="inlineStr">
        <is>
          <t>1 year or less</t>
        </is>
      </c>
      <c r="C17" s="4" t="inlineStr">
        <is>
          <t>1 year or less</t>
        </is>
      </c>
    </row>
    <row r="18">
      <c r="A18" s="4" t="inlineStr">
        <is>
          <t>Amortized Costs</t>
        </is>
      </c>
      <c r="B18" s="6" t="n">
        <v>39506</v>
      </c>
      <c r="C18" s="6" t="n">
        <v>73774</v>
      </c>
    </row>
    <row r="19">
      <c r="A19" s="4" t="inlineStr">
        <is>
          <t>Gross Unrealized Gains</t>
        </is>
      </c>
      <c r="B19" s="5" t="n">
        <v>42</v>
      </c>
      <c r="C19" s="5" t="n">
        <v>17</v>
      </c>
    </row>
    <row r="20">
      <c r="A20" s="4" t="inlineStr">
        <is>
          <t>Gross Unrealized Losses</t>
        </is>
      </c>
      <c r="B20" s="5" t="n">
        <v>-2</v>
      </c>
      <c r="C20" s="5" t="n">
        <v>-8</v>
      </c>
    </row>
    <row r="21">
      <c r="A21" s="4" t="inlineStr">
        <is>
          <t>Estimated Fair Value</t>
        </is>
      </c>
      <c r="B21" s="6" t="n">
        <v>39546</v>
      </c>
      <c r="C21" s="6" t="n">
        <v>737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terest receivable</t>
        </is>
      </c>
      <c r="B3" s="6" t="n">
        <v>467</v>
      </c>
      <c r="C3" s="6" t="n">
        <v>385</v>
      </c>
    </row>
    <row r="4">
      <c r="A4" s="4" t="inlineStr">
        <is>
          <t>Prepaid insurance</t>
        </is>
      </c>
      <c r="B4" s="5" t="n">
        <v>922</v>
      </c>
      <c r="C4" s="5" t="n">
        <v>1067</v>
      </c>
    </row>
    <row r="5">
      <c r="A5" s="4" t="inlineStr">
        <is>
          <t>Prepaid research studies</t>
        </is>
      </c>
      <c r="B5" s="5" t="n">
        <v>5272</v>
      </c>
      <c r="C5" s="5" t="n">
        <v>5339</v>
      </c>
    </row>
    <row r="6">
      <c r="A6" s="4" t="inlineStr">
        <is>
          <t>Prepaid other</t>
        </is>
      </c>
      <c r="B6" s="5" t="n">
        <v>617</v>
      </c>
      <c r="C6" s="5" t="n">
        <v>870</v>
      </c>
    </row>
    <row r="7">
      <c r="A7" s="4" t="inlineStr">
        <is>
          <t>Total</t>
        </is>
      </c>
      <c r="B7" s="6" t="n">
        <v>7278</v>
      </c>
      <c r="C7" s="6" t="n">
        <v>76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Noncurrent Prepai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repaid expenses - noncurrent</t>
        </is>
      </c>
      <c r="B3" s="6" t="n">
        <v>1160</v>
      </c>
      <c r="C3" s="6" t="n">
        <v>16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938</v>
      </c>
      <c r="C3" s="6" t="n">
        <v>3879</v>
      </c>
    </row>
    <row r="4">
      <c r="A4" s="4" t="inlineStr">
        <is>
          <t>Less accumulated depreciation</t>
        </is>
      </c>
      <c r="B4" s="5" t="n">
        <v>-3154</v>
      </c>
      <c r="C4" s="5" t="n">
        <v>-2413</v>
      </c>
    </row>
    <row r="5">
      <c r="A5" s="4" t="inlineStr">
        <is>
          <t>Total</t>
        </is>
      </c>
      <c r="B5" s="5" t="n">
        <v>784</v>
      </c>
      <c r="C5" s="5" t="n">
        <v>1466</v>
      </c>
    </row>
    <row r="6">
      <c r="A6" s="4" t="inlineStr">
        <is>
          <t>Laboratory Equipment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96</v>
      </c>
      <c r="C8" s="5" t="n">
        <v>94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84</v>
      </c>
      <c r="C11" s="5" t="n">
        <v>284</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91</v>
      </c>
      <c r="C14" s="5" t="n">
        <v>49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167</v>
      </c>
      <c r="C17" s="6" t="n">
        <v>21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and related liabilities</t>
        </is>
      </c>
      <c r="B3" s="6" t="n">
        <v>3666</v>
      </c>
      <c r="C3" s="6" t="n">
        <v>3838</v>
      </c>
    </row>
    <row r="4">
      <c r="A4" s="4" t="inlineStr">
        <is>
          <t>Other professional fees</t>
        </is>
      </c>
      <c r="B4" s="5" t="n">
        <v>1703</v>
      </c>
      <c r="C4" s="5" t="n">
        <v>1377</v>
      </c>
    </row>
    <row r="5">
      <c r="A5" s="4" t="inlineStr">
        <is>
          <t>Clinical expenses</t>
        </is>
      </c>
      <c r="B5" s="5" t="n">
        <v>3661</v>
      </c>
      <c r="C5" s="5" t="n">
        <v>3595</v>
      </c>
    </row>
    <row r="6">
      <c r="A6" s="4" t="inlineStr">
        <is>
          <t>Research and development costs</t>
        </is>
      </c>
      <c r="B6" s="5" t="n">
        <v>6192</v>
      </c>
      <c r="C6" s="5" t="n">
        <v>2917</v>
      </c>
    </row>
    <row r="7">
      <c r="A7" s="4" t="inlineStr">
        <is>
          <t>Other</t>
        </is>
      </c>
      <c r="B7" s="5" t="n">
        <v>731</v>
      </c>
      <c r="C7" s="5" t="n">
        <v>883</v>
      </c>
    </row>
    <row r="8">
      <c r="A8" s="4" t="inlineStr">
        <is>
          <t>Total</t>
        </is>
      </c>
      <c r="B8" s="6" t="n">
        <v>15953</v>
      </c>
      <c r="C8" s="6" t="n">
        <v>126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Details) -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112279</v>
      </c>
      <c r="C3" s="6" t="n">
        <v>187831</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 fair value disclosure</t>
        </is>
      </c>
      <c r="B6" s="5" t="n">
        <v>20273</v>
      </c>
      <c r="C6" s="5" t="n">
        <v>33830</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72733</v>
      </c>
      <c r="C9" s="5" t="n">
        <v>114048</v>
      </c>
    </row>
    <row r="10">
      <c r="A10" s="4" t="inlineStr">
        <is>
          <t>Level 1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 fair value disclosure</t>
        </is>
      </c>
      <c r="B12" s="5" t="n">
        <v>20273</v>
      </c>
      <c r="C12" s="5" t="n">
        <v>3383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5" t="n">
        <v>39546</v>
      </c>
      <c r="C15" s="5" t="n">
        <v>73783</v>
      </c>
    </row>
    <row r="16">
      <c r="A16" s="4" t="inlineStr">
        <is>
          <t>Level 2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 fair value disclosure</t>
        </is>
      </c>
      <c r="B18" s="5" t="n">
        <v>0</v>
      </c>
      <c r="C18" s="5" t="n">
        <v>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5" t="n">
        <v>0</v>
      </c>
      <c r="C21" s="5" t="n">
        <v>0</v>
      </c>
    </row>
    <row r="22">
      <c r="A22" s="4" t="inlineStr">
        <is>
          <t>Level 3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 fair value disclosure</t>
        </is>
      </c>
      <c r="B24" s="5" t="n">
        <v>0</v>
      </c>
      <c r="C24" s="5" t="n">
        <v>0</v>
      </c>
    </row>
    <row r="25">
      <c r="A25" s="4" t="inlineStr">
        <is>
          <t>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5" t="n">
        <v>52460</v>
      </c>
      <c r="C27" s="5" t="n">
        <v>80218</v>
      </c>
    </row>
    <row r="28">
      <c r="A28" s="4" t="inlineStr">
        <is>
          <t>U.S. Treasury Securit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5" t="n">
        <v>52460</v>
      </c>
      <c r="C30" s="5" t="n">
        <v>80218</v>
      </c>
    </row>
    <row r="31">
      <c r="A31" s="4" t="inlineStr">
        <is>
          <t>U.S. Treasury Secu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5" t="n">
        <v>0</v>
      </c>
      <c r="C33" s="5" t="n">
        <v>0</v>
      </c>
    </row>
    <row r="34">
      <c r="A34" s="4" t="inlineStr">
        <is>
          <t>U.S. Treasury Securit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t>
        </is>
      </c>
      <c r="B36" s="5" t="n">
        <v>0</v>
      </c>
      <c r="C36" s="5" t="n">
        <v>0</v>
      </c>
    </row>
    <row r="37">
      <c r="A37" s="4" t="inlineStr">
        <is>
          <t>U.S. Government Agency Deb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 disclosure</t>
        </is>
      </c>
      <c r="B39" s="5" t="n">
        <v>39546</v>
      </c>
      <c r="C39" s="5" t="n">
        <v>73783</v>
      </c>
    </row>
    <row r="40">
      <c r="A40" s="4" t="inlineStr">
        <is>
          <t>U.S. Government Agency Debt Securiti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 disclosure</t>
        </is>
      </c>
      <c r="B42" s="5" t="n">
        <v>0</v>
      </c>
      <c r="C42" s="5" t="n">
        <v>0</v>
      </c>
    </row>
    <row r="43">
      <c r="A43" s="4" t="inlineStr">
        <is>
          <t>U.S. Government Agency Debt Securiti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 disclosure</t>
        </is>
      </c>
      <c r="B45" s="5" t="n">
        <v>39546</v>
      </c>
      <c r="C45" s="5" t="n">
        <v>73783</v>
      </c>
    </row>
    <row r="46">
      <c r="A46" s="4" t="inlineStr">
        <is>
          <t>U.S. Government Agency Debt Securiti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 disclosure</t>
        </is>
      </c>
      <c r="B48" s="6" t="n">
        <v>0</v>
      </c>
      <c r="C4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 with unobservable inputs reconciliation recurring basis asset transfers into level 3</t>
        </is>
      </c>
      <c r="B4" s="6" t="n">
        <v>0</v>
      </c>
      <c r="C4" s="6" t="n">
        <v>0</v>
      </c>
    </row>
    <row r="5">
      <c r="A5" s="4" t="inlineStr">
        <is>
          <t>Fair value measurement with unobservable inputs reconciliation recurring basis asset transfers out of level 3</t>
        </is>
      </c>
      <c r="B5" s="6" t="n">
        <v>0</v>
      </c>
      <c r="C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icense and Sponsored Research Agreements - Additional Information (Details) - USD ($) $ in Thousands</t>
        </is>
      </c>
      <c r="B1" s="2" t="inlineStr">
        <is>
          <t>12 Months Ended</t>
        </is>
      </c>
    </row>
    <row r="2">
      <c r="B2" s="2" t="inlineStr">
        <is>
          <t>Dec. 31, 2024</t>
        </is>
      </c>
      <c r="C2" s="2" t="inlineStr">
        <is>
          <t>Dec. 31, 2023</t>
        </is>
      </c>
      <c r="D2" s="2" t="inlineStr">
        <is>
          <t>Mar. 31, 2024</t>
        </is>
      </c>
      <c r="E2" s="2" t="inlineStr">
        <is>
          <t>Mar. 31, 2022</t>
        </is>
      </c>
      <c r="F2" s="2" t="inlineStr">
        <is>
          <t>Nov.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s</t>
        </is>
      </c>
      <c r="B4" s="6" t="n">
        <v>83231</v>
      </c>
      <c r="C4" s="6" t="n">
        <v>54847</v>
      </c>
      <c r="D4" s="4" t="inlineStr">
        <is>
          <t xml:space="preserve"> </t>
        </is>
      </c>
      <c r="E4" s="4" t="inlineStr">
        <is>
          <t xml:space="preserve"> </t>
        </is>
      </c>
      <c r="F4" s="4" t="inlineStr">
        <is>
          <t xml:space="preserve"> </t>
        </is>
      </c>
    </row>
    <row r="5">
      <c r="A5" s="4" t="inlineStr">
        <is>
          <t>Y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rtial upfront consideration payment under license agreement</t>
        </is>
      </c>
      <c r="B7" s="5" t="n">
        <v>100</v>
      </c>
      <c r="C7" s="4" t="inlineStr">
        <is>
          <t xml:space="preserve"> </t>
        </is>
      </c>
      <c r="D7" s="4" t="inlineStr">
        <is>
          <t xml:space="preserve"> </t>
        </is>
      </c>
      <c r="E7" s="4" t="inlineStr">
        <is>
          <t xml:space="preserve"> </t>
        </is>
      </c>
      <c r="F7" s="4" t="inlineStr">
        <is>
          <t xml:space="preserve"> </t>
        </is>
      </c>
    </row>
    <row r="8">
      <c r="A8" s="4" t="inlineStr">
        <is>
          <t>Milestone payment upon achievement of certain milestones</t>
        </is>
      </c>
      <c r="B8" s="5" t="n">
        <v>3000</v>
      </c>
      <c r="C8" s="4" t="inlineStr">
        <is>
          <t xml:space="preserve"> </t>
        </is>
      </c>
      <c r="D8" s="4" t="inlineStr">
        <is>
          <t xml:space="preserve"> </t>
        </is>
      </c>
      <c r="E8" s="6" t="n">
        <v>300</v>
      </c>
      <c r="F8" s="6" t="n">
        <v>300</v>
      </c>
    </row>
    <row r="9">
      <c r="A9" s="4" t="inlineStr">
        <is>
          <t>Yale | Sponsored Research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earch support funding amount</t>
        </is>
      </c>
      <c r="B11" s="5" t="n">
        <v>3000</v>
      </c>
      <c r="C11" s="4" t="inlineStr">
        <is>
          <t xml:space="preserve"> </t>
        </is>
      </c>
      <c r="D11" s="4" t="inlineStr">
        <is>
          <t xml:space="preserve"> </t>
        </is>
      </c>
      <c r="E11" s="4" t="inlineStr">
        <is>
          <t xml:space="preserve"> </t>
        </is>
      </c>
      <c r="F11" s="4" t="inlineStr">
        <is>
          <t xml:space="preserve"> </t>
        </is>
      </c>
    </row>
    <row r="12">
      <c r="A12" s="4" t="inlineStr">
        <is>
          <t>Research and development expenses</t>
        </is>
      </c>
      <c r="B12" s="5" t="n">
        <v>3400</v>
      </c>
      <c r="C12" s="4" t="inlineStr">
        <is>
          <t xml:space="preserve"> </t>
        </is>
      </c>
      <c r="D12" s="4" t="inlineStr">
        <is>
          <t xml:space="preserve"> </t>
        </is>
      </c>
      <c r="E12" s="4" t="inlineStr">
        <is>
          <t xml:space="preserve"> </t>
        </is>
      </c>
      <c r="F12" s="4" t="inlineStr">
        <is>
          <t xml:space="preserve"> </t>
        </is>
      </c>
    </row>
    <row r="13">
      <c r="A13" s="4" t="inlineStr">
        <is>
          <t>Yale | Clinical Tr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lestone payment upon achievement of certain milestones</t>
        </is>
      </c>
      <c r="B15" s="4" t="inlineStr">
        <is>
          <t xml:space="preserve"> </t>
        </is>
      </c>
      <c r="C15" s="4" t="inlineStr">
        <is>
          <t xml:space="preserve"> </t>
        </is>
      </c>
      <c r="D15" s="6" t="n">
        <v>500</v>
      </c>
      <c r="E15" s="4" t="inlineStr">
        <is>
          <t xml:space="preserve"> </t>
        </is>
      </c>
      <c r="F15" s="4" t="inlineStr">
        <is>
          <t xml:space="preserve"> </t>
        </is>
      </c>
    </row>
    <row r="16">
      <c r="A16" s="4" t="inlineStr">
        <is>
          <t>Yale | Lic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intenance fees</t>
        </is>
      </c>
      <c r="B18" s="6" t="n">
        <v>100</v>
      </c>
      <c r="C18" s="4" t="inlineStr">
        <is>
          <t xml:space="preserve"> </t>
        </is>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41" customWidth="1" min="2" max="2"/>
    <col width="22" customWidth="1" min="3" max="3"/>
  </cols>
  <sheetData>
    <row r="1">
      <c r="A1" s="1" t="inlineStr">
        <is>
          <t>Commitments and Contingencies - Additional Information (Details)</t>
        </is>
      </c>
      <c r="B1" s="2" t="inlineStr">
        <is>
          <t>12 Months Ended</t>
        </is>
      </c>
    </row>
    <row r="2">
      <c r="B2" s="2" t="inlineStr">
        <is>
          <t>Dec. 31, 2024 USD ($) ft²</t>
        </is>
      </c>
      <c r="C2" s="2" t="inlineStr">
        <is>
          <t>Dec. 31, 2023 USD ($)</t>
        </is>
      </c>
    </row>
    <row r="3">
      <c r="A3" s="3" t="inlineStr">
        <is>
          <t>Lessee Lease Description [Line Items]</t>
        </is>
      </c>
      <c r="B3" s="4" t="inlineStr">
        <is>
          <t xml:space="preserve"> </t>
        </is>
      </c>
      <c r="C3" s="4" t="inlineStr">
        <is>
          <t xml:space="preserve"> </t>
        </is>
      </c>
    </row>
    <row r="4">
      <c r="A4" s="4" t="inlineStr">
        <is>
          <t>Weighted average incremental borrowing rate for operating leases</t>
        </is>
      </c>
      <c r="B4" s="9" t="n">
        <v>0.08</v>
      </c>
      <c r="C4" s="4" t="inlineStr">
        <is>
          <t xml:space="preserve"> </t>
        </is>
      </c>
    </row>
    <row r="5">
      <c r="A5" s="4" t="inlineStr">
        <is>
          <t>Weighted average remaining lease term for operating leases</t>
        </is>
      </c>
      <c r="B5" s="4" t="inlineStr">
        <is>
          <t>11 months 1 day</t>
        </is>
      </c>
      <c r="C5" s="4" t="inlineStr">
        <is>
          <t xml:space="preserve"> </t>
        </is>
      </c>
    </row>
    <row r="6">
      <c r="A6" s="4" t="inlineStr">
        <is>
          <t>Right-of-use assets</t>
        </is>
      </c>
      <c r="B6" s="6" t="n">
        <v>562000</v>
      </c>
      <c r="C6" s="6" t="n">
        <v>1126000</v>
      </c>
    </row>
    <row r="7">
      <c r="A7" s="4" t="inlineStr">
        <is>
          <t>Operating lease liabilities</t>
        </is>
      </c>
      <c r="B7" s="5" t="n">
        <v>913000</v>
      </c>
      <c r="C7" s="4" t="inlineStr">
        <is>
          <t xml:space="preserve"> </t>
        </is>
      </c>
    </row>
    <row r="8">
      <c r="A8" s="4" t="inlineStr">
        <is>
          <t>Cash paid for amounts included for measurement of lease liabilities</t>
        </is>
      </c>
      <c r="B8" s="5" t="n">
        <v>1000000</v>
      </c>
      <c r="C8" s="5" t="n">
        <v>700000</v>
      </c>
    </row>
    <row r="9">
      <c r="A9" s="4" t="inlineStr">
        <is>
          <t>Operating lease expense</t>
        </is>
      </c>
      <c r="B9" s="5" t="n">
        <v>700000</v>
      </c>
      <c r="C9" s="5" t="n">
        <v>900000</v>
      </c>
    </row>
    <row r="10">
      <c r="A10" s="4" t="inlineStr">
        <is>
          <t>Costs related to legal proceedings</t>
        </is>
      </c>
      <c r="B10" s="5" t="n">
        <v>0</v>
      </c>
      <c r="C10" s="6" t="n">
        <v>0</v>
      </c>
    </row>
    <row r="11">
      <c r="A11" s="4" t="inlineStr">
        <is>
          <t>Restricted Cash | Letters of Credit</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Security deposits</t>
        </is>
      </c>
      <c r="B13" s="6" t="n">
        <v>300000</v>
      </c>
      <c r="C13" s="4" t="inlineStr">
        <is>
          <t xml:space="preserve"> </t>
        </is>
      </c>
    </row>
    <row r="14">
      <c r="A14" s="4" t="inlineStr">
        <is>
          <t>Office Space | Boston, Massachusett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Area of leased space | ft²</t>
        </is>
      </c>
      <c r="B16" s="5" t="n">
        <v>8499</v>
      </c>
      <c r="C16" s="4" t="inlineStr">
        <is>
          <t xml:space="preserve"> </t>
        </is>
      </c>
    </row>
    <row r="17">
      <c r="A17" s="4" t="inlineStr">
        <is>
          <t>Lessee operating lease expiration year</t>
        </is>
      </c>
      <c r="B17" s="4" t="inlineStr">
        <is>
          <t>2025</t>
        </is>
      </c>
      <c r="C17" s="4" t="inlineStr">
        <is>
          <t xml:space="preserve"> </t>
        </is>
      </c>
    </row>
    <row r="18">
      <c r="A18" s="4" t="inlineStr">
        <is>
          <t>Lessee, Operating Lease, Existence of Option to Extend [true false]</t>
        </is>
      </c>
      <c r="B18" s="4" t="inlineStr">
        <is>
          <t>true</t>
        </is>
      </c>
      <c r="C18" s="4" t="inlineStr">
        <is>
          <t xml:space="preserve"> </t>
        </is>
      </c>
    </row>
    <row r="19">
      <c r="A19" s="4" t="inlineStr">
        <is>
          <t>Lessee operating lease option to extend description</t>
        </is>
      </c>
      <c r="B19" s="4" t="inlineStr">
        <is>
          <t>option to extend the term for five years</t>
        </is>
      </c>
      <c r="C19" s="4" t="inlineStr">
        <is>
          <t xml:space="preserve"> </t>
        </is>
      </c>
    </row>
    <row r="20">
      <c r="A20" s="4" t="inlineStr">
        <is>
          <t>Operating lease renewal term</t>
        </is>
      </c>
      <c r="B20" s="4" t="inlineStr">
        <is>
          <t>5 years</t>
        </is>
      </c>
      <c r="C20" s="4" t="inlineStr">
        <is>
          <t xml:space="preserve"> </t>
        </is>
      </c>
    </row>
    <row r="21">
      <c r="A21" s="4" t="inlineStr">
        <is>
          <t>Laboratory Space | Boston, Massachusetts</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Area of leased space | ft²</t>
        </is>
      </c>
      <c r="B23" s="5" t="n">
        <v>6244</v>
      </c>
      <c r="C23" s="4" t="inlineStr">
        <is>
          <t xml:space="preserve"> </t>
        </is>
      </c>
    </row>
    <row r="24">
      <c r="A24" s="4" t="inlineStr">
        <is>
          <t>Lessee operating lease expiration year</t>
        </is>
      </c>
      <c r="B24" s="4" t="inlineStr">
        <is>
          <t>2025</t>
        </is>
      </c>
      <c r="C24" s="4" t="inlineStr">
        <is>
          <t xml:space="preserve"> </t>
        </is>
      </c>
    </row>
    <row r="25">
      <c r="A25" s="4" t="inlineStr">
        <is>
          <t>Lessee, Operating Lease, Existence of Option to Extend [true false]</t>
        </is>
      </c>
      <c r="B25" s="4" t="inlineStr">
        <is>
          <t>true</t>
        </is>
      </c>
      <c r="C25" s="4" t="inlineStr">
        <is>
          <t xml:space="preserve"> </t>
        </is>
      </c>
    </row>
    <row r="26">
      <c r="A26" s="4" t="inlineStr">
        <is>
          <t>Lessee operating lease option to extend description</t>
        </is>
      </c>
      <c r="B26" s="4" t="inlineStr">
        <is>
          <t>option to extend the term for five years</t>
        </is>
      </c>
      <c r="C26" s="4" t="inlineStr">
        <is>
          <t xml:space="preserve"> </t>
        </is>
      </c>
    </row>
    <row r="27">
      <c r="A27" s="4" t="inlineStr">
        <is>
          <t>Operating lease renewal term</t>
        </is>
      </c>
      <c r="B27" s="4" t="inlineStr">
        <is>
          <t>5 years</t>
        </is>
      </c>
      <c r="C2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Lease Payments Under Non-Cancelable Leas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6" t="n">
        <v>944</v>
      </c>
      <c r="C3" s="4" t="inlineStr">
        <is>
          <t xml:space="preserve"> </t>
        </is>
      </c>
    </row>
    <row r="4">
      <c r="A4" s="4" t="inlineStr">
        <is>
          <t>Total future minimum lease payments</t>
        </is>
      </c>
      <c r="B4" s="5" t="n">
        <v>944</v>
      </c>
      <c r="C4" s="4" t="inlineStr">
        <is>
          <t xml:space="preserve"> </t>
        </is>
      </c>
    </row>
    <row r="5">
      <c r="A5" s="4" t="inlineStr">
        <is>
          <t>Less: interest</t>
        </is>
      </c>
      <c r="B5" s="5" t="n">
        <v>31</v>
      </c>
      <c r="C5" s="4" t="inlineStr">
        <is>
          <t xml:space="preserve"> </t>
        </is>
      </c>
    </row>
    <row r="6">
      <c r="A6" s="4" t="inlineStr">
        <is>
          <t>Present value of operating lease liabilities</t>
        </is>
      </c>
      <c r="B6" s="5" t="n">
        <v>913</v>
      </c>
      <c r="C6" s="4" t="inlineStr">
        <is>
          <t xml:space="preserve"> </t>
        </is>
      </c>
    </row>
    <row r="7">
      <c r="A7" s="4" t="inlineStr">
        <is>
          <t>Lease liability - current</t>
        </is>
      </c>
      <c r="B7" s="5" t="n">
        <v>913</v>
      </c>
      <c r="C7" s="6" t="n">
        <v>910</v>
      </c>
    </row>
    <row r="8">
      <c r="A8" s="4" t="inlineStr">
        <is>
          <t>Lease liability - long-term</t>
        </is>
      </c>
      <c r="B8" s="6" t="n">
        <v>0</v>
      </c>
      <c r="C8" s="6" t="n">
        <v>9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2</t>
        </is>
      </c>
      <c r="B2" s="6" t="n">
        <v>118394</v>
      </c>
      <c r="C2" s="6" t="n">
        <v>4</v>
      </c>
      <c r="D2" s="6" t="n">
        <v>333356</v>
      </c>
      <c r="E2" s="6" t="n">
        <v>-205</v>
      </c>
      <c r="F2" s="6" t="n">
        <v>-214761</v>
      </c>
    </row>
    <row r="3">
      <c r="A3" s="4" t="inlineStr">
        <is>
          <t>Balance, shares at Dec. 31, 2022</t>
        </is>
      </c>
      <c r="B3" s="4" t="inlineStr">
        <is>
          <t xml:space="preserve"> </t>
        </is>
      </c>
      <c r="C3" s="5" t="n">
        <v>40394363</v>
      </c>
      <c r="D3" s="4" t="inlineStr">
        <is>
          <t xml:space="preserve"> </t>
        </is>
      </c>
      <c r="E3" s="4" t="inlineStr">
        <is>
          <t xml:space="preserve"> </t>
        </is>
      </c>
      <c r="F3" s="4" t="inlineStr">
        <is>
          <t xml:space="preserve"> </t>
        </is>
      </c>
    </row>
    <row r="4">
      <c r="A4" s="4" t="inlineStr">
        <is>
          <t>Stock-based compensation</t>
        </is>
      </c>
      <c r="B4" s="5" t="n">
        <v>7037</v>
      </c>
      <c r="C4" s="4" t="inlineStr">
        <is>
          <t xml:space="preserve"> </t>
        </is>
      </c>
      <c r="D4" s="5" t="n">
        <v>7037</v>
      </c>
      <c r="E4" s="4" t="inlineStr">
        <is>
          <t xml:space="preserve"> </t>
        </is>
      </c>
      <c r="F4" s="4" t="inlineStr">
        <is>
          <t xml:space="preserve"> </t>
        </is>
      </c>
    </row>
    <row r="5">
      <c r="A5" s="4" t="inlineStr">
        <is>
          <t>Exercise of pre-funded warrants, shares</t>
        </is>
      </c>
      <c r="B5" s="4" t="inlineStr">
        <is>
          <t xml:space="preserve"> </t>
        </is>
      </c>
      <c r="C5" s="5" t="n">
        <v>3325644</v>
      </c>
      <c r="D5" s="4" t="inlineStr">
        <is>
          <t xml:space="preserve"> </t>
        </is>
      </c>
      <c r="E5" s="4" t="inlineStr">
        <is>
          <t xml:space="preserve"> </t>
        </is>
      </c>
      <c r="F5" s="4" t="inlineStr">
        <is>
          <t xml:space="preserve"> </t>
        </is>
      </c>
    </row>
    <row r="6">
      <c r="A6" s="4" t="inlineStr">
        <is>
          <t>Shares issued in at-the-market offering</t>
        </is>
      </c>
      <c r="B6" s="5" t="n">
        <v>21236</v>
      </c>
      <c r="C6" s="6" t="n">
        <v>1</v>
      </c>
      <c r="D6" s="5" t="n">
        <v>21235</v>
      </c>
      <c r="E6" s="4" t="inlineStr">
        <is>
          <t xml:space="preserve"> </t>
        </is>
      </c>
      <c r="F6" s="4" t="inlineStr">
        <is>
          <t xml:space="preserve"> </t>
        </is>
      </c>
    </row>
    <row r="7">
      <c r="A7" s="4" t="inlineStr">
        <is>
          <t>Shares issued in at-the-market offering, share</t>
        </is>
      </c>
      <c r="B7" s="4" t="inlineStr">
        <is>
          <t xml:space="preserve"> </t>
        </is>
      </c>
      <c r="C7" s="5" t="n">
        <v>3553995</v>
      </c>
      <c r="D7" s="4" t="inlineStr">
        <is>
          <t xml:space="preserve"> </t>
        </is>
      </c>
      <c r="E7" s="4" t="inlineStr">
        <is>
          <t xml:space="preserve"> </t>
        </is>
      </c>
      <c r="F7" s="4" t="inlineStr">
        <is>
          <t xml:space="preserve"> </t>
        </is>
      </c>
    </row>
    <row r="8">
      <c r="A8" s="4" t="inlineStr">
        <is>
          <t>Exercise of stock options</t>
        </is>
      </c>
      <c r="B8" s="5" t="n">
        <v>117</v>
      </c>
      <c r="C8" s="6" t="n">
        <v>1</v>
      </c>
      <c r="D8" s="5" t="n">
        <v>116</v>
      </c>
      <c r="E8" s="4" t="inlineStr">
        <is>
          <t xml:space="preserve"> </t>
        </is>
      </c>
      <c r="F8" s="4" t="inlineStr">
        <is>
          <t xml:space="preserve"> </t>
        </is>
      </c>
    </row>
    <row r="9">
      <c r="A9" s="4" t="inlineStr">
        <is>
          <t>Exercise of stock options, shares</t>
        </is>
      </c>
      <c r="B9" s="4" t="inlineStr">
        <is>
          <t xml:space="preserve"> </t>
        </is>
      </c>
      <c r="C9" s="5" t="n">
        <v>43209</v>
      </c>
      <c r="D9" s="4" t="inlineStr">
        <is>
          <t xml:space="preserve"> </t>
        </is>
      </c>
      <c r="E9" s="4" t="inlineStr">
        <is>
          <t xml:space="preserve"> </t>
        </is>
      </c>
      <c r="F9" s="4" t="inlineStr">
        <is>
          <t xml:space="preserve"> </t>
        </is>
      </c>
    </row>
    <row r="10">
      <c r="A10" s="4" t="inlineStr">
        <is>
          <t>Issuance of common stock, net of issuance costs, Share</t>
        </is>
      </c>
      <c r="B10" s="4" t="inlineStr">
        <is>
          <t xml:space="preserve"> </t>
        </is>
      </c>
      <c r="C10" s="5" t="n">
        <v>14375000</v>
      </c>
      <c r="D10" s="4" t="inlineStr">
        <is>
          <t xml:space="preserve"> </t>
        </is>
      </c>
      <c r="E10" s="4" t="inlineStr">
        <is>
          <t xml:space="preserve"> </t>
        </is>
      </c>
      <c r="F10" s="4" t="inlineStr">
        <is>
          <t xml:space="preserve"> </t>
        </is>
      </c>
    </row>
    <row r="11">
      <c r="A11" s="4" t="inlineStr">
        <is>
          <t>Issuance of pre-funded warrants, net of issuance costs</t>
        </is>
      </c>
      <c r="B11" s="5" t="n">
        <v>64412</v>
      </c>
      <c r="C11" s="4" t="inlineStr">
        <is>
          <t xml:space="preserve"> </t>
        </is>
      </c>
      <c r="D11" s="5" t="n">
        <v>64412</v>
      </c>
      <c r="E11" s="4" t="inlineStr">
        <is>
          <t xml:space="preserve"> </t>
        </is>
      </c>
      <c r="F11" s="4" t="inlineStr">
        <is>
          <t xml:space="preserve"> </t>
        </is>
      </c>
    </row>
    <row r="12">
      <c r="A12" s="4" t="inlineStr">
        <is>
          <t>Stock Issued During Period, Shares, Employee Stock Purchase Plans</t>
        </is>
      </c>
      <c r="B12" s="4" t="inlineStr">
        <is>
          <t xml:space="preserve"> </t>
        </is>
      </c>
      <c r="C12" s="5" t="n">
        <v>76560</v>
      </c>
      <c r="D12" s="4" t="inlineStr">
        <is>
          <t xml:space="preserve"> </t>
        </is>
      </c>
      <c r="E12" s="4" t="inlineStr">
        <is>
          <t xml:space="preserve"> </t>
        </is>
      </c>
      <c r="F12" s="4" t="inlineStr">
        <is>
          <t xml:space="preserve"> </t>
        </is>
      </c>
    </row>
    <row r="13">
      <c r="A13" s="4" t="inlineStr">
        <is>
          <t>Shares purchased in Employee Stock Purchase Plan</t>
        </is>
      </c>
      <c r="B13" s="5" t="n">
        <v>206</v>
      </c>
      <c r="C13" s="4" t="inlineStr">
        <is>
          <t xml:space="preserve"> </t>
        </is>
      </c>
      <c r="D13" s="5" t="n">
        <v>206</v>
      </c>
      <c r="E13" s="4" t="inlineStr">
        <is>
          <t xml:space="preserve"> </t>
        </is>
      </c>
      <c r="F13" s="4" t="inlineStr">
        <is>
          <t xml:space="preserve"> </t>
        </is>
      </c>
    </row>
    <row r="14">
      <c r="A14" s="3"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alized Gain (loss) on investments</t>
        </is>
      </c>
      <c r="B15" s="5" t="n">
        <v>264</v>
      </c>
      <c r="C15" s="4" t="inlineStr">
        <is>
          <t xml:space="preserve"> </t>
        </is>
      </c>
      <c r="D15" s="4" t="inlineStr">
        <is>
          <t xml:space="preserve"> </t>
        </is>
      </c>
      <c r="E15" s="5" t="n">
        <v>264</v>
      </c>
      <c r="F15" s="4" t="inlineStr">
        <is>
          <t xml:space="preserve"> </t>
        </is>
      </c>
    </row>
    <row r="16">
      <c r="A16" s="4" t="inlineStr">
        <is>
          <t>Foreign currency translation adjustment</t>
        </is>
      </c>
      <c r="B16" s="5" t="n">
        <v>-18</v>
      </c>
      <c r="C16" s="4" t="inlineStr">
        <is>
          <t xml:space="preserve"> </t>
        </is>
      </c>
      <c r="D16" s="4" t="inlineStr">
        <is>
          <t xml:space="preserve"> </t>
        </is>
      </c>
      <c r="E16" s="5" t="n">
        <v>-18</v>
      </c>
      <c r="F16" s="4" t="inlineStr">
        <is>
          <t xml:space="preserve"> </t>
        </is>
      </c>
    </row>
    <row r="17">
      <c r="A17" s="4" t="inlineStr">
        <is>
          <t>Net loss</t>
        </is>
      </c>
      <c r="B17" s="5" t="n">
        <v>-71169</v>
      </c>
      <c r="C17" s="4" t="inlineStr">
        <is>
          <t xml:space="preserve"> </t>
        </is>
      </c>
      <c r="D17" s="4" t="inlineStr">
        <is>
          <t xml:space="preserve"> </t>
        </is>
      </c>
      <c r="E17" s="4" t="inlineStr">
        <is>
          <t xml:space="preserve"> </t>
        </is>
      </c>
      <c r="F17" s="5" t="n">
        <v>-71169</v>
      </c>
    </row>
    <row r="18">
      <c r="A18" s="4" t="inlineStr">
        <is>
          <t>Balance at Dec. 31, 2023</t>
        </is>
      </c>
      <c r="B18" s="5" t="n">
        <v>140479</v>
      </c>
      <c r="C18" s="6" t="n">
        <v>6</v>
      </c>
      <c r="D18" s="5" t="n">
        <v>426362</v>
      </c>
      <c r="E18" s="5" t="n">
        <v>41</v>
      </c>
      <c r="F18" s="5" t="n">
        <v>-285930</v>
      </c>
    </row>
    <row r="19">
      <c r="A19" s="4" t="inlineStr">
        <is>
          <t>Balance, shares at Dec. 31, 2023</t>
        </is>
      </c>
      <c r="B19" s="4" t="inlineStr">
        <is>
          <t xml:space="preserve"> </t>
        </is>
      </c>
      <c r="C19" s="5" t="n">
        <v>61768771</v>
      </c>
      <c r="D19" s="4" t="inlineStr">
        <is>
          <t xml:space="preserve"> </t>
        </is>
      </c>
      <c r="E19" s="4" t="inlineStr">
        <is>
          <t xml:space="preserve"> </t>
        </is>
      </c>
      <c r="F19" s="4" t="inlineStr">
        <is>
          <t xml:space="preserve"> </t>
        </is>
      </c>
    </row>
    <row r="20">
      <c r="A20" s="4" t="inlineStr">
        <is>
          <t>Stock-based compensation</t>
        </is>
      </c>
      <c r="B20" s="5" t="n">
        <v>7945</v>
      </c>
      <c r="C20" s="4" t="inlineStr">
        <is>
          <t xml:space="preserve"> </t>
        </is>
      </c>
      <c r="D20" s="5" t="n">
        <v>7945</v>
      </c>
      <c r="E20" s="4" t="inlineStr">
        <is>
          <t xml:space="preserve"> </t>
        </is>
      </c>
      <c r="F20" s="4" t="inlineStr">
        <is>
          <t xml:space="preserve"> </t>
        </is>
      </c>
    </row>
    <row r="21">
      <c r="A21" s="4" t="inlineStr">
        <is>
          <t>Shares issued in at-the-market offering</t>
        </is>
      </c>
      <c r="B21" s="5" t="n">
        <v>10521</v>
      </c>
      <c r="C21" s="4" t="inlineStr">
        <is>
          <t xml:space="preserve"> </t>
        </is>
      </c>
      <c r="D21" s="5" t="n">
        <v>10521</v>
      </c>
      <c r="E21" s="4" t="inlineStr">
        <is>
          <t xml:space="preserve"> </t>
        </is>
      </c>
      <c r="F21" s="4" t="inlineStr">
        <is>
          <t xml:space="preserve"> </t>
        </is>
      </c>
    </row>
    <row r="22">
      <c r="A22" s="4" t="inlineStr">
        <is>
          <t>Shares issued in at-the-market offering, share</t>
        </is>
      </c>
      <c r="B22" s="4" t="inlineStr">
        <is>
          <t xml:space="preserve"> </t>
        </is>
      </c>
      <c r="C22" s="5" t="n">
        <v>2100903</v>
      </c>
      <c r="D22" s="4" t="inlineStr">
        <is>
          <t xml:space="preserve"> </t>
        </is>
      </c>
      <c r="E22" s="4" t="inlineStr">
        <is>
          <t xml:space="preserve"> </t>
        </is>
      </c>
      <c r="F22" s="4" t="inlineStr">
        <is>
          <t xml:space="preserve"> </t>
        </is>
      </c>
    </row>
    <row r="23">
      <c r="A23" s="4" t="inlineStr">
        <is>
          <t>Exercise of stock options</t>
        </is>
      </c>
      <c r="B23" s="6" t="n">
        <v>596</v>
      </c>
      <c r="C23" s="4" t="inlineStr">
        <is>
          <t xml:space="preserve"> </t>
        </is>
      </c>
      <c r="D23" s="5" t="n">
        <v>596</v>
      </c>
      <c r="E23" s="4" t="inlineStr">
        <is>
          <t xml:space="preserve"> </t>
        </is>
      </c>
      <c r="F23" s="4" t="inlineStr">
        <is>
          <t xml:space="preserve"> </t>
        </is>
      </c>
    </row>
    <row r="24">
      <c r="A24" s="4" t="inlineStr">
        <is>
          <t>Exercise of stock options, shares</t>
        </is>
      </c>
      <c r="B24" s="5" t="n">
        <v>271096</v>
      </c>
      <c r="C24" s="5" t="n">
        <v>296096</v>
      </c>
      <c r="D24" s="4" t="inlineStr">
        <is>
          <t xml:space="preserve"> </t>
        </is>
      </c>
      <c r="E24" s="4" t="inlineStr">
        <is>
          <t xml:space="preserve"> </t>
        </is>
      </c>
      <c r="F24" s="4" t="inlineStr">
        <is>
          <t xml:space="preserve"> </t>
        </is>
      </c>
    </row>
    <row r="25">
      <c r="A25" s="4" t="inlineStr">
        <is>
          <t>Stock Issued During Period, Shares, Employee Stock Purchase Plans</t>
        </is>
      </c>
      <c r="B25" s="4" t="inlineStr">
        <is>
          <t xml:space="preserve"> </t>
        </is>
      </c>
      <c r="C25" s="5" t="n">
        <v>74428</v>
      </c>
      <c r="D25" s="4" t="inlineStr">
        <is>
          <t xml:space="preserve"> </t>
        </is>
      </c>
      <c r="E25" s="4" t="inlineStr">
        <is>
          <t xml:space="preserve"> </t>
        </is>
      </c>
      <c r="F25" s="4" t="inlineStr">
        <is>
          <t xml:space="preserve"> </t>
        </is>
      </c>
    </row>
    <row r="26">
      <c r="A26" s="4" t="inlineStr">
        <is>
          <t>Shares purchased in Employee Stock Purchase Plan</t>
        </is>
      </c>
      <c r="B26" s="6" t="n">
        <v>281</v>
      </c>
      <c r="C26" s="4" t="inlineStr">
        <is>
          <t xml:space="preserve"> </t>
        </is>
      </c>
      <c r="D26" s="5" t="n">
        <v>281</v>
      </c>
      <c r="E26" s="4" t="inlineStr">
        <is>
          <t xml:space="preserve"> </t>
        </is>
      </c>
      <c r="F26" s="4" t="inlineStr">
        <is>
          <t xml:space="preserve"> </t>
        </is>
      </c>
    </row>
    <row r="27">
      <c r="A27" s="3" t="inlineStr">
        <is>
          <t>Comprehensive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alized Gain (loss) on investments</t>
        </is>
      </c>
      <c r="B28" s="5" t="n">
        <v>24</v>
      </c>
      <c r="C28" s="4" t="inlineStr">
        <is>
          <t xml:space="preserve"> </t>
        </is>
      </c>
      <c r="D28" s="4" t="inlineStr">
        <is>
          <t xml:space="preserve"> </t>
        </is>
      </c>
      <c r="E28" s="5" t="n">
        <v>24</v>
      </c>
      <c r="F28" s="4" t="inlineStr">
        <is>
          <t xml:space="preserve"> </t>
        </is>
      </c>
    </row>
    <row r="29">
      <c r="A29" s="4" t="inlineStr">
        <is>
          <t>Foreign currency translation adjustment</t>
        </is>
      </c>
      <c r="B29" s="5" t="n">
        <v>4</v>
      </c>
      <c r="C29" s="4" t="inlineStr">
        <is>
          <t xml:space="preserve"> </t>
        </is>
      </c>
      <c r="D29" s="4" t="inlineStr">
        <is>
          <t xml:space="preserve"> </t>
        </is>
      </c>
      <c r="E29" s="5" t="n">
        <v>4</v>
      </c>
      <c r="F29" s="4" t="inlineStr">
        <is>
          <t xml:space="preserve"> </t>
        </is>
      </c>
    </row>
    <row r="30">
      <c r="A30" s="4" t="inlineStr">
        <is>
          <t>Net loss</t>
        </is>
      </c>
      <c r="B30" s="5" t="n">
        <v>-102024</v>
      </c>
      <c r="C30" s="4" t="inlineStr">
        <is>
          <t xml:space="preserve"> </t>
        </is>
      </c>
      <c r="D30" s="4" t="inlineStr">
        <is>
          <t xml:space="preserve"> </t>
        </is>
      </c>
      <c r="E30" s="4" t="inlineStr">
        <is>
          <t xml:space="preserve"> </t>
        </is>
      </c>
      <c r="F30" s="5" t="n">
        <v>-102024</v>
      </c>
    </row>
    <row r="31">
      <c r="A31" s="4" t="inlineStr">
        <is>
          <t>Balance at Dec. 31, 2024</t>
        </is>
      </c>
      <c r="B31" s="6" t="n">
        <v>57826</v>
      </c>
      <c r="C31" s="6" t="n">
        <v>6</v>
      </c>
      <c r="D31" s="6" t="n">
        <v>445705</v>
      </c>
      <c r="E31" s="6" t="n">
        <v>69</v>
      </c>
      <c r="F31" s="6" t="n">
        <v>-387954</v>
      </c>
    </row>
    <row r="32">
      <c r="A32" s="4" t="inlineStr">
        <is>
          <t>Balance, shares at Dec. 31, 2024</t>
        </is>
      </c>
      <c r="B32" s="4" t="inlineStr">
        <is>
          <t xml:space="preserve"> </t>
        </is>
      </c>
      <c r="C32" s="5" t="n">
        <v>64240198</v>
      </c>
      <c r="D32" s="4" t="inlineStr">
        <is>
          <t xml:space="preserve"> </t>
        </is>
      </c>
      <c r="E32" s="4" t="inlineStr">
        <is>
          <t xml:space="preserve"> </t>
        </is>
      </c>
      <c r="F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vertible Debt (Additional Information) (Details) - USD ($) $ / shares in Units, $ in Thousands</t>
        </is>
      </c>
      <c r="C1" s="2" t="inlineStr">
        <is>
          <t>12 Months Ended</t>
        </is>
      </c>
    </row>
    <row r="2">
      <c r="B2" s="2" t="inlineStr">
        <is>
          <t>Jul. 25, 2022</t>
        </is>
      </c>
      <c r="C2" s="2" t="inlineStr">
        <is>
          <t>Dec. 31, 2024</t>
        </is>
      </c>
      <c r="D2" s="2" t="inlineStr">
        <is>
          <t>Dec. 31, 2023</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 term debt, net</t>
        </is>
      </c>
      <c r="B4" s="4" t="inlineStr">
        <is>
          <t xml:space="preserve"> </t>
        </is>
      </c>
      <c r="C4" s="6" t="n">
        <v>31458</v>
      </c>
      <c r="D4" s="6" t="n">
        <v>44769</v>
      </c>
      <c r="E4" s="4" t="inlineStr">
        <is>
          <t xml:space="preserve"> </t>
        </is>
      </c>
    </row>
    <row r="5">
      <c r="A5" s="4" t="inlineStr">
        <is>
          <t>Additional facility fee</t>
        </is>
      </c>
      <c r="B5" s="4" t="inlineStr">
        <is>
          <t xml:space="preserve"> </t>
        </is>
      </c>
      <c r="C5" s="9" t="n">
        <v>0.05</v>
      </c>
      <c r="D5" s="4" t="inlineStr">
        <is>
          <t xml:space="preserve"> </t>
        </is>
      </c>
      <c r="E5" s="4" t="inlineStr">
        <is>
          <t xml:space="preserve"> </t>
        </is>
      </c>
    </row>
    <row r="6">
      <c r="A6" s="4" t="inlineStr">
        <is>
          <t>Payment description for debt</t>
        </is>
      </c>
      <c r="B6" s="4" t="inlineStr">
        <is>
          <t>the Company is obligated to make interest only payments until September 1, 2025, at which point the Company will make monthly payments of equal principal and interest, in an amount which would fully amortize the principal amount of the term loan and accrued interest thereon as of the date of maturity. The term loan bears a variable interest rate equal to the greater of (i) 7.85%, and (ii) the sum of (A) the prime rate last quoted in The Wall Street Journal (or a comparable replacement rate if The Wall Street Journal ceases to quote such rate) and (B) 3.85%; provided that the interest rate cannot exceed 9.60%.</t>
        </is>
      </c>
      <c r="C6" s="4" t="inlineStr">
        <is>
          <t xml:space="preserve"> </t>
        </is>
      </c>
      <c r="D6" s="4" t="inlineStr">
        <is>
          <t xml:space="preserve"> </t>
        </is>
      </c>
      <c r="E6" s="4" t="inlineStr">
        <is>
          <t xml:space="preserve"> </t>
        </is>
      </c>
    </row>
    <row r="7">
      <c r="A7" s="4" t="inlineStr">
        <is>
          <t>Annual rate of interest for the debt</t>
        </is>
      </c>
      <c r="B7" s="4" t="inlineStr">
        <is>
          <t>7.85</t>
        </is>
      </c>
      <c r="C7" s="4" t="inlineStr">
        <is>
          <t>9.60</t>
        </is>
      </c>
      <c r="D7" s="4" t="inlineStr">
        <is>
          <t xml:space="preserve"> </t>
        </is>
      </c>
      <c r="E7" s="4" t="inlineStr">
        <is>
          <t xml:space="preserve"> </t>
        </is>
      </c>
    </row>
    <row r="8">
      <c r="A8" s="4" t="inlineStr">
        <is>
          <t>Additional Interest rate for debt instrument</t>
        </is>
      </c>
      <c r="B8" s="10" t="n">
        <v>0.0385</v>
      </c>
      <c r="C8" s="4" t="inlineStr">
        <is>
          <t xml:space="preserve"> </t>
        </is>
      </c>
      <c r="D8" s="4" t="inlineStr">
        <is>
          <t xml:space="preserve"> </t>
        </is>
      </c>
      <c r="E8" s="4" t="inlineStr">
        <is>
          <t xml:space="preserve"> </t>
        </is>
      </c>
    </row>
    <row r="9">
      <c r="A9" s="4" t="inlineStr">
        <is>
          <t>Prepayment of loans</t>
        </is>
      </c>
      <c r="B9" s="10" t="n">
        <v>0.0625</v>
      </c>
      <c r="C9" s="4" t="inlineStr">
        <is>
          <t xml:space="preserve"> </t>
        </is>
      </c>
      <c r="D9" s="4" t="inlineStr">
        <is>
          <t xml:space="preserve"> </t>
        </is>
      </c>
      <c r="E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ssuance cost</t>
        </is>
      </c>
      <c r="B12" s="6" t="n">
        <v>500</v>
      </c>
      <c r="C12" s="4" t="inlineStr">
        <is>
          <t xml:space="preserve"> </t>
        </is>
      </c>
      <c r="D12" s="4" t="inlineStr">
        <is>
          <t xml:space="preserve"> </t>
        </is>
      </c>
      <c r="E12" s="4" t="inlineStr">
        <is>
          <t xml:space="preserve"> </t>
        </is>
      </c>
    </row>
    <row r="13">
      <c r="A13" s="4" t="inlineStr">
        <is>
          <t>Lenders facility fee</t>
        </is>
      </c>
      <c r="B13" s="5" t="n">
        <v>400</v>
      </c>
      <c r="C13" s="4" t="inlineStr">
        <is>
          <t xml:space="preserve"> </t>
        </is>
      </c>
      <c r="D13" s="4" t="inlineStr">
        <is>
          <t xml:space="preserve"> </t>
        </is>
      </c>
      <c r="E13" s="4" t="inlineStr">
        <is>
          <t xml:space="preserve"> </t>
        </is>
      </c>
    </row>
    <row r="14">
      <c r="A14" s="4" t="inlineStr">
        <is>
          <t>Lenders reimbursed amount</t>
        </is>
      </c>
      <c r="B14" s="6" t="n">
        <v>100</v>
      </c>
      <c r="C14" s="4" t="inlineStr">
        <is>
          <t xml:space="preserve"> </t>
        </is>
      </c>
      <c r="D14" s="4" t="inlineStr">
        <is>
          <t xml:space="preserve"> </t>
        </is>
      </c>
      <c r="E14" s="4" t="inlineStr">
        <is>
          <t xml:space="preserve"> </t>
        </is>
      </c>
    </row>
    <row r="15">
      <c r="A15" s="4" t="inlineStr">
        <is>
          <t>Tranche Two</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epayment fee percentage</t>
        </is>
      </c>
      <c r="B17" s="9" t="n">
        <v>0.02</v>
      </c>
      <c r="C17" s="4" t="inlineStr">
        <is>
          <t xml:space="preserve"> </t>
        </is>
      </c>
      <c r="D17" s="4" t="inlineStr">
        <is>
          <t xml:space="preserve"> </t>
        </is>
      </c>
      <c r="E17" s="4" t="inlineStr">
        <is>
          <t xml:space="preserve"> </t>
        </is>
      </c>
    </row>
    <row r="18">
      <c r="A18" s="4" t="inlineStr">
        <is>
          <t>Tranche Fou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epayment fee percentage</t>
        </is>
      </c>
      <c r="B20" s="9" t="n">
        <v>0.01</v>
      </c>
      <c r="C20" s="4" t="inlineStr">
        <is>
          <t xml:space="preserve"> </t>
        </is>
      </c>
      <c r="D20" s="4" t="inlineStr">
        <is>
          <t xml:space="preserve"> </t>
        </is>
      </c>
      <c r="E20" s="4" t="inlineStr">
        <is>
          <t xml:space="preserve"> </t>
        </is>
      </c>
    </row>
    <row r="21">
      <c r="A21" s="4" t="inlineStr">
        <is>
          <t>K2HV</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 term debt, net</t>
        </is>
      </c>
      <c r="B23" s="6" t="n">
        <v>70000</v>
      </c>
      <c r="C23" s="6" t="n">
        <v>25000</v>
      </c>
      <c r="D23" s="4" t="inlineStr">
        <is>
          <t xml:space="preserve"> </t>
        </is>
      </c>
      <c r="E23" s="4" t="inlineStr">
        <is>
          <t xml:space="preserve"> </t>
        </is>
      </c>
    </row>
    <row r="24">
      <c r="A24" s="4" t="inlineStr">
        <is>
          <t>Loan maturity date</t>
        </is>
      </c>
      <c r="B24" s="4" t="inlineStr">
        <is>
          <t>Aug.  01,  2026</t>
        </is>
      </c>
      <c r="C24" s="4" t="inlineStr">
        <is>
          <t xml:space="preserve"> </t>
        </is>
      </c>
      <c r="D24" s="4" t="inlineStr">
        <is>
          <t xml:space="preserve"> </t>
        </is>
      </c>
      <c r="E24" s="4" t="inlineStr">
        <is>
          <t xml:space="preserve"> </t>
        </is>
      </c>
    </row>
    <row r="25">
      <c r="A25" s="4" t="inlineStr">
        <is>
          <t>Debt instrument conversion price</t>
        </is>
      </c>
      <c r="B25" s="8" t="n">
        <v>6.21</v>
      </c>
      <c r="C25" s="4" t="inlineStr">
        <is>
          <t xml:space="preserve"> </t>
        </is>
      </c>
      <c r="D25" s="4" t="inlineStr">
        <is>
          <t xml:space="preserve"> </t>
        </is>
      </c>
      <c r="E25" s="4" t="inlineStr">
        <is>
          <t xml:space="preserve"> </t>
        </is>
      </c>
    </row>
    <row r="26">
      <c r="A26" s="4" t="inlineStr">
        <is>
          <t>Customary percentage</t>
        </is>
      </c>
      <c r="B26" s="10" t="n">
        <v>0.0999</v>
      </c>
      <c r="C26" s="4" t="inlineStr">
        <is>
          <t xml:space="preserve"> </t>
        </is>
      </c>
      <c r="D26" s="4" t="inlineStr">
        <is>
          <t xml:space="preserve"> </t>
        </is>
      </c>
      <c r="E26" s="4" t="inlineStr">
        <is>
          <t xml:space="preserve"> </t>
        </is>
      </c>
    </row>
    <row r="27">
      <c r="A27" s="4" t="inlineStr">
        <is>
          <t>Beneficial ownership limitation percentage</t>
        </is>
      </c>
      <c r="B27" s="10" t="n">
        <v>0.1999</v>
      </c>
      <c r="C27" s="4" t="inlineStr">
        <is>
          <t xml:space="preserve"> </t>
        </is>
      </c>
      <c r="D27" s="4" t="inlineStr">
        <is>
          <t xml:space="preserve"> </t>
        </is>
      </c>
      <c r="E27" s="4" t="inlineStr">
        <is>
          <t xml:space="preserve"> </t>
        </is>
      </c>
    </row>
    <row r="28">
      <c r="A28" s="4" t="inlineStr">
        <is>
          <t>K2HV | Max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amount converted to common stock upon lender's choice</t>
        </is>
      </c>
      <c r="B30" s="6" t="n">
        <v>5000</v>
      </c>
      <c r="C30" s="4" t="inlineStr">
        <is>
          <t xml:space="preserve"> </t>
        </is>
      </c>
      <c r="D30" s="4" t="inlineStr">
        <is>
          <t xml:space="preserve"> </t>
        </is>
      </c>
      <c r="E30" s="4" t="inlineStr">
        <is>
          <t xml:space="preserve"> </t>
        </is>
      </c>
    </row>
    <row r="31">
      <c r="A31" s="4" t="inlineStr">
        <is>
          <t>Future offerings of common stock</t>
        </is>
      </c>
      <c r="B31" s="5" t="n">
        <v>5000</v>
      </c>
      <c r="C31" s="4" t="inlineStr">
        <is>
          <t xml:space="preserve"> </t>
        </is>
      </c>
      <c r="D31" s="4" t="inlineStr">
        <is>
          <t xml:space="preserve"> </t>
        </is>
      </c>
      <c r="E31" s="4" t="inlineStr">
        <is>
          <t xml:space="preserve"> </t>
        </is>
      </c>
    </row>
    <row r="32">
      <c r="A32" s="4" t="inlineStr">
        <is>
          <t>K2HV | Tranche On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ng term debt, net</t>
        </is>
      </c>
      <c r="B34" s="5" t="n">
        <v>5000</v>
      </c>
      <c r="C34" s="4" t="inlineStr">
        <is>
          <t xml:space="preserve"> </t>
        </is>
      </c>
      <c r="D34" s="4" t="inlineStr">
        <is>
          <t xml:space="preserve"> </t>
        </is>
      </c>
      <c r="E34" s="4" t="inlineStr">
        <is>
          <t xml:space="preserve"> </t>
        </is>
      </c>
    </row>
    <row r="35">
      <c r="A35" s="4" t="inlineStr">
        <is>
          <t>Additional loan amount</t>
        </is>
      </c>
      <c r="B35" s="6" t="n">
        <v>20000</v>
      </c>
      <c r="C35" s="4" t="inlineStr">
        <is>
          <t xml:space="preserve"> </t>
        </is>
      </c>
      <c r="D35" s="4" t="inlineStr">
        <is>
          <t xml:space="preserve"> </t>
        </is>
      </c>
      <c r="E35" s="4" t="inlineStr">
        <is>
          <t xml:space="preserve"> </t>
        </is>
      </c>
    </row>
    <row r="36">
      <c r="A36" s="4" t="inlineStr">
        <is>
          <t>Prepayment fee percentage</t>
        </is>
      </c>
      <c r="B36" s="9" t="n">
        <v>0.03</v>
      </c>
      <c r="C36" s="4" t="inlineStr">
        <is>
          <t xml:space="preserve"> </t>
        </is>
      </c>
      <c r="D36" s="4" t="inlineStr">
        <is>
          <t xml:space="preserve"> </t>
        </is>
      </c>
      <c r="E36" s="4" t="inlineStr">
        <is>
          <t xml:space="preserve"> </t>
        </is>
      </c>
    </row>
    <row r="37">
      <c r="A37" s="4" t="inlineStr">
        <is>
          <t>K2HV | Tranche Two</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ng term debt, net</t>
        </is>
      </c>
      <c r="B39" s="6" t="n">
        <v>20000</v>
      </c>
      <c r="C39" s="6" t="n">
        <v>7500</v>
      </c>
      <c r="D39" s="4" t="inlineStr">
        <is>
          <t xml:space="preserve"> </t>
        </is>
      </c>
      <c r="E39" s="6" t="n">
        <v>12500</v>
      </c>
    </row>
    <row r="40">
      <c r="A40" s="4" t="inlineStr">
        <is>
          <t>K2HV | Tranche Fou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ong term debt, net</t>
        </is>
      </c>
      <c r="B42" s="6" t="n">
        <v>25000</v>
      </c>
      <c r="C42" s="4" t="inlineStr">
        <is>
          <t xml:space="preserve"> </t>
        </is>
      </c>
      <c r="D42" s="4" t="inlineStr">
        <is>
          <t xml:space="preserve"> </t>
        </is>
      </c>
      <c r="E42" s="4" t="inlineStr">
        <is>
          <t xml:space="preserve"> </t>
        </is>
      </c>
    </row>
    <row r="43">
      <c r="A43" s="4" t="inlineStr">
        <is>
          <t>Additional facility fee</t>
        </is>
      </c>
      <c r="B43" s="10" t="n">
        <v>0.0075</v>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Convertible Debt - Summarizes of Impact of Term Loan (Details) $ in Thousands</t>
        </is>
      </c>
      <c r="B1" s="2" t="inlineStr">
        <is>
          <t>Dec. 31, 2024 USD ($)</t>
        </is>
      </c>
    </row>
    <row r="2">
      <c r="A2" s="3" t="inlineStr">
        <is>
          <t>Debt Disclosure [Abstract]</t>
        </is>
      </c>
      <c r="B2" s="4" t="inlineStr">
        <is>
          <t xml:space="preserve"> </t>
        </is>
      </c>
    </row>
    <row r="3">
      <c r="A3" s="4" t="inlineStr">
        <is>
          <t>Gross proceeds</t>
        </is>
      </c>
      <c r="B3" s="6" t="n">
        <v>45000</v>
      </c>
    </row>
    <row r="4">
      <c r="A4" s="4" t="inlineStr">
        <is>
          <t>Unamortized debt issuance costs and accretion of final payments, net</t>
        </is>
      </c>
      <c r="B4" s="5" t="n">
        <v>960</v>
      </c>
    </row>
    <row r="5">
      <c r="A5" s="4" t="inlineStr">
        <is>
          <t>Total debt</t>
        </is>
      </c>
      <c r="B5" s="5" t="n">
        <v>45960</v>
      </c>
    </row>
    <row r="6">
      <c r="A6" s="4" t="inlineStr">
        <is>
          <t>Less: current portion</t>
        </is>
      </c>
      <c r="B6" s="5" t="n">
        <v>14502</v>
      </c>
    </row>
    <row r="7">
      <c r="A7" s="4" t="inlineStr">
        <is>
          <t>Long-term debt</t>
        </is>
      </c>
      <c r="B7" s="6" t="n">
        <v>314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Debt - Future Principal Paymen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31458</v>
      </c>
      <c r="C3" s="6" t="n">
        <v>44769</v>
      </c>
    </row>
    <row r="4">
      <c r="A4" s="4" t="inlineStr">
        <is>
          <t>K2 Loan Agreemen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5" t="n">
        <v>14508</v>
      </c>
      <c r="C6" s="4" t="inlineStr">
        <is>
          <t xml:space="preserve"> </t>
        </is>
      </c>
    </row>
    <row r="7">
      <c r="A7" s="4" t="inlineStr">
        <is>
          <t>2026</t>
        </is>
      </c>
      <c r="B7" s="5" t="n">
        <v>33305</v>
      </c>
      <c r="C7" s="4" t="inlineStr">
        <is>
          <t xml:space="preserve"> </t>
        </is>
      </c>
    </row>
    <row r="8">
      <c r="A8" s="4" t="inlineStr">
        <is>
          <t>Total</t>
        </is>
      </c>
      <c r="B8" s="6" t="n">
        <v>47813</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Additional Information (Details) - USD ($) $ / shares in Units, $ in Thousands</t>
        </is>
      </c>
      <c r="D1" s="2" t="inlineStr">
        <is>
          <t>12 Months Ended</t>
        </is>
      </c>
    </row>
    <row r="2">
      <c r="B2" s="2" t="inlineStr">
        <is>
          <t>Jul. 27, 2023</t>
        </is>
      </c>
      <c r="C2" s="2" t="inlineStr">
        <is>
          <t>Jul. 23, 2020</t>
        </is>
      </c>
      <c r="D2" s="2" t="inlineStr">
        <is>
          <t>Dec. 31, 2024</t>
        </is>
      </c>
      <c r="E2" s="2" t="inlineStr">
        <is>
          <t>Dec. 31, 2023</t>
        </is>
      </c>
      <c r="F2" s="2" t="inlineStr">
        <is>
          <t>Jan. 01, 2025</t>
        </is>
      </c>
      <c r="G2" s="2" t="inlineStr">
        <is>
          <t>Jan. 01, 2024</t>
        </is>
      </c>
      <c r="H2" s="2" t="inlineStr">
        <is>
          <t>Nov. 07, 2023</t>
        </is>
      </c>
      <c r="I2" s="2" t="inlineStr">
        <is>
          <t>Jan. 01, 2023</t>
        </is>
      </c>
      <c r="J2" s="2" t="inlineStr">
        <is>
          <t>Aug. 11, 2021</t>
        </is>
      </c>
      <c r="K2" s="2" t="inlineStr">
        <is>
          <t>Jul. 17, 2020</t>
        </is>
      </c>
      <c r="L2" s="2" t="inlineStr">
        <is>
          <t>Jan. 31, 2017</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ditional shares issued</t>
        </is>
      </c>
      <c r="B4" s="5" t="n">
        <v>187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issued</t>
        </is>
      </c>
      <c r="B5" s="4" t="inlineStr">
        <is>
          <t xml:space="preserve"> </t>
        </is>
      </c>
      <c r="C5" s="4" t="inlineStr">
        <is>
          <t xml:space="preserve"> </t>
        </is>
      </c>
      <c r="D5" s="5" t="n">
        <v>64240198</v>
      </c>
      <c r="E5" s="5" t="n">
        <v>6176877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shares outstanding</t>
        </is>
      </c>
      <c r="B6" s="4" t="inlineStr">
        <is>
          <t xml:space="preserve"> </t>
        </is>
      </c>
      <c r="C6" s="4" t="inlineStr">
        <is>
          <t xml:space="preserve"> </t>
        </is>
      </c>
      <c r="D6" s="5" t="n">
        <v>0</v>
      </c>
      <c r="E6" s="5"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authorized</t>
        </is>
      </c>
      <c r="B7" s="4" t="inlineStr">
        <is>
          <t xml:space="preserve"> </t>
        </is>
      </c>
      <c r="C7" s="4" t="inlineStr">
        <is>
          <t xml:space="preserve"> </t>
        </is>
      </c>
      <c r="D7" s="5" t="n">
        <v>200000000</v>
      </c>
      <c r="E7" s="5" t="n">
        <v>20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shares authorized</t>
        </is>
      </c>
      <c r="B8" s="4" t="inlineStr">
        <is>
          <t xml:space="preserve"> </t>
        </is>
      </c>
      <c r="C8" s="4" t="inlineStr">
        <is>
          <t xml:space="preserve"> </t>
        </is>
      </c>
      <c r="D8" s="5" t="n">
        <v>5000000</v>
      </c>
      <c r="E8" s="5" t="n">
        <v>5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lan description</t>
        </is>
      </c>
      <c r="B9" s="4" t="inlineStr">
        <is>
          <t xml:space="preserve"> </t>
        </is>
      </c>
      <c r="C9" s="4" t="inlineStr">
        <is>
          <t xml:space="preserve"> </t>
        </is>
      </c>
      <c r="D9" s="4" t="inlineStr">
        <is>
          <t xml:space="preserve">On July 17, 2020, the Company’s stockholders approved the 2020 Stock Incentive Plan (the “2020 Plan”), which became effective on July 23, 2020. The 2020 Plan provides for the grant of incentive stock options, non-statutory stock options, stock appreciation rights, restricted stock awards, restricted stock units, and other stock-based awards.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ranted</t>
        </is>
      </c>
      <c r="B10" s="4" t="inlineStr">
        <is>
          <t xml:space="preserve"> </t>
        </is>
      </c>
      <c r="C10" s="4" t="inlineStr">
        <is>
          <t xml:space="preserve"> </t>
        </is>
      </c>
      <c r="D10" s="5" t="n">
        <v>2967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average exercise price of options granted</t>
        </is>
      </c>
      <c r="B11" s="4" t="inlineStr">
        <is>
          <t xml:space="preserve"> </t>
        </is>
      </c>
      <c r="C11" s="4" t="inlineStr">
        <is>
          <t xml:space="preserve"> </t>
        </is>
      </c>
      <c r="D11" s="8" t="n">
        <v>5.4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unrecognized compensation cost related to outstanding employee awards</t>
        </is>
      </c>
      <c r="B12" s="4" t="inlineStr">
        <is>
          <t xml:space="preserve"> </t>
        </is>
      </c>
      <c r="C12" s="4" t="inlineStr">
        <is>
          <t xml:space="preserve"> </t>
        </is>
      </c>
      <c r="D12" s="6" t="n">
        <v>149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unrecognized compensation cost related to outstanding employee awards, expected to be recognized over a weighted-average period</t>
        </is>
      </c>
      <c r="B13" s="4" t="inlineStr">
        <is>
          <t xml:space="preserve"> </t>
        </is>
      </c>
      <c r="C13" s="4" t="inlineStr">
        <is>
          <t xml:space="preserve"> </t>
        </is>
      </c>
      <c r="D13" s="4" t="inlineStr">
        <is>
          <t>2 years 8 months 12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based compensation options to purchase number of common stock</t>
        </is>
      </c>
      <c r="B14" s="4" t="inlineStr">
        <is>
          <t xml:space="preserve"> </t>
        </is>
      </c>
      <c r="C14" s="4" t="inlineStr">
        <is>
          <t xml:space="preserve"> </t>
        </is>
      </c>
      <c r="D14" s="5" t="n">
        <v>9209013</v>
      </c>
      <c r="E14" s="5" t="n">
        <v>703666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ir value of shares vested</t>
        </is>
      </c>
      <c r="B15" s="4" t="inlineStr">
        <is>
          <t xml:space="preserve"> </t>
        </is>
      </c>
      <c r="C15" s="4" t="inlineStr">
        <is>
          <t xml:space="preserve"> </t>
        </is>
      </c>
      <c r="D15" s="6" t="n">
        <v>8500</v>
      </c>
      <c r="E15" s="6" t="n">
        <v>76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based compensation expense</t>
        </is>
      </c>
      <c r="B16" s="4" t="inlineStr">
        <is>
          <t xml:space="preserve"> </t>
        </is>
      </c>
      <c r="C16" s="4" t="inlineStr">
        <is>
          <t xml:space="preserve"> </t>
        </is>
      </c>
      <c r="D16" s="6" t="n">
        <v>7945</v>
      </c>
      <c r="E16" s="6" t="n">
        <v>703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2020 Stock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reserved for issuance</t>
        </is>
      </c>
      <c r="B19" s="4" t="inlineStr">
        <is>
          <t xml:space="preserve"> </t>
        </is>
      </c>
      <c r="C19" s="5" t="n">
        <v>1588315</v>
      </c>
      <c r="D19" s="4" t="inlineStr">
        <is>
          <t xml:space="preserve"> </t>
        </is>
      </c>
      <c r="E19" s="4" t="inlineStr">
        <is>
          <t xml:space="preserve"> </t>
        </is>
      </c>
      <c r="F19" s="5" t="n">
        <v>2569607</v>
      </c>
      <c r="G19" s="5" t="n">
        <v>247075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common stock reserved for issuance increase percentage on stock outstanding</t>
        </is>
      </c>
      <c r="B20" s="4" t="inlineStr">
        <is>
          <t xml:space="preserve"> </t>
        </is>
      </c>
      <c r="C20" s="9" t="n">
        <v>0.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17 Stock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reserved for issuance</t>
        </is>
      </c>
      <c r="B23" s="4" t="inlineStr">
        <is>
          <t xml:space="preserve"> </t>
        </is>
      </c>
      <c r="C23" s="5" t="n">
        <v>4260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2017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authorized for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730496</v>
      </c>
    </row>
    <row r="27">
      <c r="A27" s="4" t="inlineStr">
        <is>
          <t>Number of awards available for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4" t="inlineStr">
        <is>
          <t xml:space="preserve"> </t>
        </is>
      </c>
    </row>
    <row r="28">
      <c r="A28" s="4" t="inlineStr">
        <is>
          <t>2020 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reserved for issuance</t>
        </is>
      </c>
      <c r="B30" s="4" t="inlineStr">
        <is>
          <t xml:space="preserve"> </t>
        </is>
      </c>
      <c r="C30" s="4" t="inlineStr">
        <is>
          <t xml:space="preserve"> </t>
        </is>
      </c>
      <c r="D30" s="5" t="n">
        <v>191400</v>
      </c>
      <c r="E30" s="4" t="inlineStr">
        <is>
          <t xml:space="preserve"> </t>
        </is>
      </c>
      <c r="F30" s="4" t="inlineStr">
        <is>
          <t xml:space="preserve"> </t>
        </is>
      </c>
      <c r="G30" s="5" t="n">
        <v>397079</v>
      </c>
      <c r="H30" s="4" t="inlineStr">
        <is>
          <t xml:space="preserve"> </t>
        </is>
      </c>
      <c r="I30" s="5" t="n">
        <v>397079</v>
      </c>
      <c r="J30" s="4" t="inlineStr">
        <is>
          <t xml:space="preserve"> </t>
        </is>
      </c>
      <c r="K30" s="4" t="inlineStr">
        <is>
          <t xml:space="preserve"> </t>
        </is>
      </c>
      <c r="L30" s="4" t="inlineStr">
        <is>
          <t xml:space="preserve"> </t>
        </is>
      </c>
    </row>
    <row r="31">
      <c r="A31" s="4" t="inlineStr">
        <is>
          <t>Number of common stock reserved for issuance increase percentage on stock outstanding</t>
        </is>
      </c>
      <c r="B31" s="4" t="inlineStr">
        <is>
          <t xml:space="preserve"> </t>
        </is>
      </c>
      <c r="C31" s="9"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lan description</t>
        </is>
      </c>
      <c r="B32" s="4" t="inlineStr">
        <is>
          <t xml:space="preserve"> </t>
        </is>
      </c>
      <c r="C32" s="4" t="inlineStr">
        <is>
          <t>The number of shares of common stock reserved for issuance under the ESPP will increase each January 1 through January 1, 2031, in an amount equal to the lowest of (1) 397,079 shares of the Company’s common stock, (2) 1% of the number of shares of the Company’s common stock outstanding on the first day of such fiscal year, and (3) an amount determined by the Company’s board of directo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based compensation options to purchase number of common stock</t>
        </is>
      </c>
      <c r="B33" s="4" t="inlineStr">
        <is>
          <t xml:space="preserve"> </t>
        </is>
      </c>
      <c r="C33" s="5" t="n">
        <v>19853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crease in additional number of shares to be issued</t>
        </is>
      </c>
      <c r="B34" s="4" t="inlineStr">
        <is>
          <t xml:space="preserve"> </t>
        </is>
      </c>
      <c r="C34" s="5" t="n">
        <v>39707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ducement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reserved for issuance</t>
        </is>
      </c>
      <c r="B37" s="4" t="inlineStr">
        <is>
          <t xml:space="preserve"> </t>
        </is>
      </c>
      <c r="C37" s="4" t="inlineStr">
        <is>
          <t xml:space="preserve"> </t>
        </is>
      </c>
      <c r="D37" s="5" t="n">
        <v>1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mployee Stock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eighted-average grant date fair value of options granted</t>
        </is>
      </c>
      <c r="B40" s="4" t="inlineStr">
        <is>
          <t xml:space="preserve"> </t>
        </is>
      </c>
      <c r="C40" s="4" t="inlineStr">
        <is>
          <t xml:space="preserve"> </t>
        </is>
      </c>
      <c r="D40" s="11" t="n">
        <v>4.1</v>
      </c>
      <c r="E40" s="8" t="n">
        <v>3.4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ggregate intrinsic value of stock options exercised</t>
        </is>
      </c>
      <c r="B41" s="4" t="inlineStr">
        <is>
          <t xml:space="preserve"> </t>
        </is>
      </c>
      <c r="C41" s="4" t="inlineStr">
        <is>
          <t xml:space="preserve"> </t>
        </is>
      </c>
      <c r="D41" s="6" t="n">
        <v>800</v>
      </c>
      <c r="E41" s="6" t="n">
        <v>1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stricted S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ranted</t>
        </is>
      </c>
      <c r="B44" s="4" t="inlineStr">
        <is>
          <t xml:space="preserve"> </t>
        </is>
      </c>
      <c r="C44" s="4" t="inlineStr">
        <is>
          <t xml:space="preserve"> </t>
        </is>
      </c>
      <c r="D44" s="5"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eighted-average grant date fair value of options granted</t>
        </is>
      </c>
      <c r="B45" s="4" t="inlineStr">
        <is>
          <t xml:space="preserve"> </t>
        </is>
      </c>
      <c r="C45" s="4" t="inlineStr">
        <is>
          <t xml:space="preserve"> </t>
        </is>
      </c>
      <c r="D45" s="8" t="n">
        <v>5.73</v>
      </c>
      <c r="E45" s="8" t="n">
        <v>5.7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unrecognized compensation cost related to outstanding employee awards</t>
        </is>
      </c>
      <c r="B46" s="4" t="inlineStr">
        <is>
          <t xml:space="preserve"> </t>
        </is>
      </c>
      <c r="C46" s="4" t="inlineStr">
        <is>
          <t xml:space="preserve"> </t>
        </is>
      </c>
      <c r="D46" s="6" t="n">
        <v>3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mployee Service ShareBased Compensation Nonvested Awards Total Compensation Cost Not Yet Recognized Period ForRecognition 2</t>
        </is>
      </c>
      <c r="B47" s="4" t="inlineStr">
        <is>
          <t xml:space="preserve"> </t>
        </is>
      </c>
      <c r="C47" s="4" t="inlineStr">
        <is>
          <t xml:space="preserve"> </t>
        </is>
      </c>
      <c r="D47" s="4" t="inlineStr">
        <is>
          <t>2 years 2 months 12 day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 based compensation options to purchase number of common stock</t>
        </is>
      </c>
      <c r="B48" s="4" t="inlineStr">
        <is>
          <t xml:space="preserve"> </t>
        </is>
      </c>
      <c r="C48" s="4" t="inlineStr">
        <is>
          <t xml:space="preserve"> </t>
        </is>
      </c>
      <c r="D48" s="5" t="n">
        <v>75000</v>
      </c>
      <c r="E48" s="5" t="n">
        <v>1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2024 Prospectus Suppl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 of Stock, Number of Shares Issued in Transaction</t>
        </is>
      </c>
      <c r="B51" s="4" t="inlineStr">
        <is>
          <t xml:space="preserve"> </t>
        </is>
      </c>
      <c r="C51" s="4" t="inlineStr">
        <is>
          <t xml:space="preserve"> </t>
        </is>
      </c>
      <c r="D51" s="5" t="n">
        <v>436444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ceeds from Issuance or Sale of Equity, Total</t>
        </is>
      </c>
      <c r="B52" s="4" t="inlineStr">
        <is>
          <t xml:space="preserve"> </t>
        </is>
      </c>
      <c r="C52" s="4" t="inlineStr">
        <is>
          <t xml:space="preserve"> </t>
        </is>
      </c>
      <c r="D52" s="6" t="n">
        <v>262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ggregate offering price</t>
        </is>
      </c>
      <c r="B53" s="4" t="inlineStr">
        <is>
          <t xml:space="preserve"> </t>
        </is>
      </c>
      <c r="C53" s="4" t="inlineStr">
        <is>
          <t xml:space="preserve"> </t>
        </is>
      </c>
      <c r="D53" s="5" t="n">
        <v>238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ggregate offering price</t>
        </is>
      </c>
      <c r="B56" s="4" t="inlineStr">
        <is>
          <t xml:space="preserve"> </t>
        </is>
      </c>
      <c r="C56" s="4" t="inlineStr">
        <is>
          <t xml:space="preserve"> </t>
        </is>
      </c>
      <c r="D56" s="6" t="n">
        <v>172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ofa Securities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ffering price</t>
        </is>
      </c>
      <c r="B59" s="11" t="n">
        <v>4.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proceeds from the offering</t>
        </is>
      </c>
      <c r="B60" s="6" t="n">
        <v>644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ofa Securities Inc | Underwriting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itial public offering, net of issuance costs, shares</t>
        </is>
      </c>
      <c r="B63" s="5" t="n">
        <v>1437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Jefferies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ale of Stock, Number of Shares Issued in Transaction</t>
        </is>
      </c>
      <c r="B66" s="4" t="inlineStr">
        <is>
          <t xml:space="preserve"> </t>
        </is>
      </c>
      <c r="C66" s="4" t="inlineStr">
        <is>
          <t xml:space="preserve"> </t>
        </is>
      </c>
      <c r="D66" s="5" t="n">
        <v>2100903</v>
      </c>
      <c r="E66" s="5" t="n">
        <v>355399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oceeds from Issuance or Sale of Equity, Total</t>
        </is>
      </c>
      <c r="B67" s="4" t="inlineStr">
        <is>
          <t xml:space="preserve"> </t>
        </is>
      </c>
      <c r="C67" s="4" t="inlineStr">
        <is>
          <t xml:space="preserve"> </t>
        </is>
      </c>
      <c r="D67" s="6" t="n">
        <v>10500</v>
      </c>
      <c r="E67" s="6" t="n">
        <v>212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ggregate offering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50000</v>
      </c>
      <c r="K68" s="4" t="inlineStr">
        <is>
          <t xml:space="preserve"> </t>
        </is>
      </c>
      <c r="L68" s="4" t="inlineStr">
        <is>
          <t xml:space="preserve"> </t>
        </is>
      </c>
    </row>
    <row r="69">
      <c r="A69" s="4" t="inlineStr">
        <is>
          <t>Jefferies LLC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ffer and sel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00000</v>
      </c>
      <c r="I71" s="4" t="inlineStr">
        <is>
          <t xml:space="preserve"> </t>
        </is>
      </c>
      <c r="J71" s="6" t="n">
        <v>200000</v>
      </c>
      <c r="K71" s="4" t="inlineStr">
        <is>
          <t xml:space="preserve"> </t>
        </is>
      </c>
      <c r="L71"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tockholders' Equity - Summary of Stock Option Activity Under Equity Incentive Plans (Details) - USD ($) $ / shares in Units, $ in Thousands</t>
        </is>
      </c>
      <c r="C1" s="2" t="inlineStr">
        <is>
          <t>12 Months Ended</t>
        </is>
      </c>
    </row>
    <row r="2">
      <c r="C2" s="2" t="inlineStr">
        <is>
          <t>Dec. 31, 2024</t>
        </is>
      </c>
      <c r="D2" s="2" t="inlineStr">
        <is>
          <t>Dec. 31, 2023</t>
        </is>
      </c>
    </row>
    <row r="3">
      <c r="A3" s="3" t="inlineStr">
        <is>
          <t>Stockholders' Equity Note [Abstract]</t>
        </is>
      </c>
      <c r="C3" s="4" t="inlineStr">
        <is>
          <t xml:space="preserve"> </t>
        </is>
      </c>
      <c r="D3" s="4" t="inlineStr">
        <is>
          <t xml:space="preserve"> </t>
        </is>
      </c>
    </row>
    <row r="4">
      <c r="A4" s="4" t="inlineStr">
        <is>
          <t>Options Outstanding, Beginning Balance</t>
        </is>
      </c>
      <c r="C4" s="5" t="n">
        <v>7036666</v>
      </c>
      <c r="D4" s="4" t="inlineStr">
        <is>
          <t xml:space="preserve"> </t>
        </is>
      </c>
    </row>
    <row r="5">
      <c r="A5" s="4" t="inlineStr">
        <is>
          <t>Options Outstanding, Granted</t>
        </is>
      </c>
      <c r="C5" s="5" t="n">
        <v>2967000</v>
      </c>
      <c r="D5" s="4" t="inlineStr">
        <is>
          <t xml:space="preserve"> </t>
        </is>
      </c>
    </row>
    <row r="6">
      <c r="A6" s="4" t="inlineStr">
        <is>
          <t>Options Outstanding, Exercised</t>
        </is>
      </c>
      <c r="C6" s="5" t="n">
        <v>-271096</v>
      </c>
      <c r="D6" s="4" t="inlineStr">
        <is>
          <t xml:space="preserve"> </t>
        </is>
      </c>
    </row>
    <row r="7">
      <c r="A7" s="4" t="inlineStr">
        <is>
          <t>Options Outstanding, Forfeited</t>
        </is>
      </c>
      <c r="C7" s="5" t="n">
        <v>-523557</v>
      </c>
      <c r="D7" s="4" t="inlineStr">
        <is>
          <t xml:space="preserve"> </t>
        </is>
      </c>
    </row>
    <row r="8">
      <c r="A8" s="4" t="inlineStr">
        <is>
          <t>Options Outstanding, Ending Balance</t>
        </is>
      </c>
      <c r="C8" s="5" t="n">
        <v>9209013</v>
      </c>
      <c r="D8" s="5" t="n">
        <v>7036666</v>
      </c>
    </row>
    <row r="9">
      <c r="A9" s="4" t="inlineStr">
        <is>
          <t>Options Outstanding, Exercisable</t>
        </is>
      </c>
      <c r="C9" s="5" t="n">
        <v>4765649</v>
      </c>
      <c r="D9" s="4" t="inlineStr">
        <is>
          <t xml:space="preserve"> </t>
        </is>
      </c>
    </row>
    <row r="10">
      <c r="A10" s="4" t="inlineStr">
        <is>
          <t>Options Outstanding, Vested and expected to vest</t>
        </is>
      </c>
      <c r="C10" s="5" t="n">
        <v>9209013</v>
      </c>
      <c r="D10" s="4" t="inlineStr">
        <is>
          <t xml:space="preserve"> </t>
        </is>
      </c>
    </row>
    <row r="11">
      <c r="A11" s="4" t="inlineStr">
        <is>
          <t>Weighted Average Exercise Price, Outstanding, Beginning Balance</t>
        </is>
      </c>
      <c r="C11" s="8" t="n">
        <v>6.68</v>
      </c>
      <c r="D11" s="4" t="inlineStr">
        <is>
          <t xml:space="preserve"> </t>
        </is>
      </c>
    </row>
    <row r="12">
      <c r="A12" s="4" t="inlineStr">
        <is>
          <t>Weighted Average Exercise Price, Granted</t>
        </is>
      </c>
      <c r="C12" s="12" t="n">
        <v>5.43</v>
      </c>
      <c r="D12" s="4" t="inlineStr">
        <is>
          <t xml:space="preserve"> </t>
        </is>
      </c>
    </row>
    <row r="13">
      <c r="A13" s="4" t="inlineStr">
        <is>
          <t>Weighted Average Exercise Price, Exercised</t>
        </is>
      </c>
      <c r="C13" s="12" t="n">
        <v>2.01</v>
      </c>
      <c r="D13" s="4" t="inlineStr">
        <is>
          <t xml:space="preserve"> </t>
        </is>
      </c>
    </row>
    <row r="14">
      <c r="A14" s="4" t="inlineStr">
        <is>
          <t>Weighted Average Exercise Price, Forfeited</t>
        </is>
      </c>
      <c r="C14" s="12" t="n">
        <v>7.44</v>
      </c>
      <c r="D14" s="4" t="inlineStr">
        <is>
          <t xml:space="preserve"> </t>
        </is>
      </c>
    </row>
    <row r="15">
      <c r="A15" s="4" t="inlineStr">
        <is>
          <t>Weighted Average Exercise Price, Outstanding, Ending Balance</t>
        </is>
      </c>
      <c r="C15" s="12" t="n">
        <v>6.37</v>
      </c>
      <c r="D15" s="8" t="n">
        <v>6.68</v>
      </c>
    </row>
    <row r="16">
      <c r="A16" s="4" t="inlineStr">
        <is>
          <t>Weighted Average Exercise Price, Exercisable</t>
        </is>
      </c>
      <c r="C16" s="12" t="n">
        <v>7.59</v>
      </c>
      <c r="D16" s="4" t="inlineStr">
        <is>
          <t xml:space="preserve"> </t>
        </is>
      </c>
    </row>
    <row r="17">
      <c r="A17" s="4" t="inlineStr">
        <is>
          <t>Weighted Average Exercise Price, Vested and expected to vest</t>
        </is>
      </c>
      <c r="C17" s="8" t="n">
        <v>6.37</v>
      </c>
      <c r="D17" s="4" t="inlineStr">
        <is>
          <t xml:space="preserve"> </t>
        </is>
      </c>
    </row>
    <row r="18">
      <c r="A18" s="4" t="inlineStr">
        <is>
          <t>Weighted Average Remaining Contractual Term (in years), Outstanding</t>
        </is>
      </c>
      <c r="C18" s="4" t="inlineStr">
        <is>
          <t>7 years 9 months 3 days</t>
        </is>
      </c>
      <c r="D18" s="4" t="inlineStr">
        <is>
          <t>7 years 8 months 15 days</t>
        </is>
      </c>
    </row>
    <row r="19">
      <c r="A19" s="4" t="inlineStr">
        <is>
          <t>Weighted Average Remaining Contractual Term (in years), Exercisable</t>
        </is>
      </c>
      <c r="C19" s="4" t="inlineStr">
        <is>
          <t>6 years 9 months 25 days</t>
        </is>
      </c>
      <c r="D19" s="4" t="inlineStr">
        <is>
          <t xml:space="preserve"> </t>
        </is>
      </c>
    </row>
    <row r="20">
      <c r="A20" s="4" t="inlineStr">
        <is>
          <t>Weighted Average Remaining Contractual Term (in years), Vested and expected to vest</t>
        </is>
      </c>
      <c r="C20" s="4" t="inlineStr">
        <is>
          <t>7 years 9 months 3 days</t>
        </is>
      </c>
      <c r="D20" s="4" t="inlineStr">
        <is>
          <t xml:space="preserve"> </t>
        </is>
      </c>
    </row>
    <row r="21">
      <c r="A21" s="4" t="inlineStr">
        <is>
          <t>Aggregate Intrinsic Value, Outstanding</t>
        </is>
      </c>
      <c r="B21" s="4" t="inlineStr">
        <is>
          <t>[1]</t>
        </is>
      </c>
      <c r="C21" s="6" t="n">
        <v>833</v>
      </c>
      <c r="D21" s="6" t="n">
        <v>4615</v>
      </c>
    </row>
    <row r="22">
      <c r="A22" s="4" t="inlineStr">
        <is>
          <t>Aggregate Intrinsic Value, Exercisable</t>
        </is>
      </c>
      <c r="B22" s="4" t="inlineStr">
        <is>
          <t>[1]</t>
        </is>
      </c>
      <c r="C22" s="5" t="n">
        <v>751</v>
      </c>
      <c r="D22" s="4" t="inlineStr">
        <is>
          <t xml:space="preserve"> </t>
        </is>
      </c>
    </row>
    <row r="23">
      <c r="A23" s="4" t="inlineStr">
        <is>
          <t>Aggregate Intrinsic Value, Vested and expected to vest</t>
        </is>
      </c>
      <c r="B23" s="4" t="inlineStr">
        <is>
          <t>[1]</t>
        </is>
      </c>
      <c r="C23" s="6" t="n">
        <v>833</v>
      </c>
      <c r="D23" s="4" t="inlineStr">
        <is>
          <t xml:space="preserve"> </t>
        </is>
      </c>
    </row>
    <row r="24"/>
    <row r="25">
      <c r="A25" s="4" t="inlineStr">
        <is>
          <t>[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t>
        </is>
      </c>
    </row>
  </sheetData>
  <mergeCells count="4">
    <mergeCell ref="A1:B2"/>
    <mergeCell ref="C1:D1"/>
    <mergeCell ref="A24:C24"/>
    <mergeCell ref="A25:C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 Summary of Assumptions Used to Value Stock Options Granted to Employees using Black-Scholes Option-Pricing (Detail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range, minimum</t>
        </is>
      </c>
      <c r="B4" s="10" t="n">
        <v>0.0353</v>
      </c>
      <c r="C4" s="10" t="n">
        <v>0.0336</v>
      </c>
    </row>
    <row r="5">
      <c r="A5" s="4" t="inlineStr">
        <is>
          <t>Risk-free interest rate range, maximum</t>
        </is>
      </c>
      <c r="B5" s="10" t="n">
        <v>0.0459</v>
      </c>
      <c r="C5" s="10" t="n">
        <v>0.0467</v>
      </c>
    </row>
    <row r="6">
      <c r="A6" s="4" t="inlineStr">
        <is>
          <t>Dividend yield</t>
        </is>
      </c>
      <c r="B6" s="9" t="n">
        <v>0</v>
      </c>
      <c r="C6" s="9" t="n">
        <v>0</v>
      </c>
    </row>
    <row r="7">
      <c r="A7" s="4" t="inlineStr">
        <is>
          <t>Volatility rate range, minimum</t>
        </is>
      </c>
      <c r="B7" s="10" t="n">
        <v>0.8825</v>
      </c>
      <c r="C7" s="10" t="n">
        <v>0.8726</v>
      </c>
    </row>
    <row r="8">
      <c r="A8" s="4" t="inlineStr">
        <is>
          <t>Volatility rate range, maximum</t>
        </is>
      </c>
      <c r="B8" s="10" t="n">
        <v>0.9059</v>
      </c>
      <c r="C8" s="10" t="n">
        <v>0.8967000000000001</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of options (years)</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of options (years)</t>
        </is>
      </c>
      <c r="B14" s="4" t="inlineStr">
        <is>
          <t>6 years 29 days</t>
        </is>
      </c>
      <c r="C14" s="4" t="inlineStr">
        <is>
          <t>6 years 5 months 23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Activity related to restricted stock units ("RSUs") (Detail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Options Outstanding, Beginning Balance</t>
        </is>
      </c>
      <c r="B4" s="5" t="n">
        <v>7036666</v>
      </c>
    </row>
    <row r="5">
      <c r="A5" s="4" t="inlineStr">
        <is>
          <t>Granted</t>
        </is>
      </c>
      <c r="B5" s="5" t="n">
        <v>2967000</v>
      </c>
    </row>
    <row r="6">
      <c r="A6" s="4" t="inlineStr">
        <is>
          <t>Canceled / Forfeited</t>
        </is>
      </c>
      <c r="B6" s="5" t="n">
        <v>523557</v>
      </c>
    </row>
    <row r="7">
      <c r="A7" s="4" t="inlineStr">
        <is>
          <t>Options Outstanding, Ending Balance</t>
        </is>
      </c>
      <c r="B7" s="5" t="n">
        <v>9209013</v>
      </c>
    </row>
    <row r="8">
      <c r="A8" s="4" t="inlineStr">
        <is>
          <t>Restricted Sock Units</t>
        </is>
      </c>
      <c r="B8" s="4" t="inlineStr">
        <is>
          <t xml:space="preserve"> </t>
        </is>
      </c>
    </row>
    <row r="9">
      <c r="A9" s="3" t="inlineStr">
        <is>
          <t>Share-Based Compensation Arrangement by Share-Based Payment Award [Line Items]</t>
        </is>
      </c>
      <c r="B9" s="4" t="inlineStr">
        <is>
          <t xml:space="preserve"> </t>
        </is>
      </c>
    </row>
    <row r="10">
      <c r="A10" s="4" t="inlineStr">
        <is>
          <t>Options Outstanding, Beginning Balance</t>
        </is>
      </c>
      <c r="B10" s="5" t="n">
        <v>100000</v>
      </c>
    </row>
    <row r="11">
      <c r="A11" s="4" t="inlineStr">
        <is>
          <t>Granted</t>
        </is>
      </c>
      <c r="B11" s="5" t="n">
        <v>0</v>
      </c>
    </row>
    <row r="12">
      <c r="A12" s="4" t="inlineStr">
        <is>
          <t>Canceled / Forfeited</t>
        </is>
      </c>
      <c r="B12" s="5" t="n">
        <v>0</v>
      </c>
    </row>
    <row r="13">
      <c r="A13" s="4" t="inlineStr">
        <is>
          <t>Vested / Settled</t>
        </is>
      </c>
      <c r="B13" s="5" t="n">
        <v>-25000</v>
      </c>
    </row>
    <row r="14">
      <c r="A14" s="4" t="inlineStr">
        <is>
          <t>Options Outstanding, Ending Balance</t>
        </is>
      </c>
      <c r="B14" s="5" t="n">
        <v>7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Total Compensation Cost Recognized in Statements of Operations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Total</t>
        </is>
      </c>
      <c r="B4" s="6" t="n">
        <v>7945</v>
      </c>
      <c r="C4" s="6" t="n">
        <v>7037</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t>
        </is>
      </c>
      <c r="B7" s="5" t="n">
        <v>3896</v>
      </c>
      <c r="C7" s="5" t="n">
        <v>3430</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t>
        </is>
      </c>
      <c r="B10" s="6" t="n">
        <v>4049</v>
      </c>
      <c r="C10" s="6" t="n">
        <v>36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Mar. 27, 2020</t>
        </is>
      </c>
    </row>
    <row r="3">
      <c r="A3" s="3" t="inlineStr">
        <is>
          <t>Operating Loss Carryforwards [Line Items]</t>
        </is>
      </c>
      <c r="B3" s="4" t="inlineStr">
        <is>
          <t xml:space="preserve"> </t>
        </is>
      </c>
      <c r="C3" s="4" t="inlineStr">
        <is>
          <t xml:space="preserve"> </t>
        </is>
      </c>
      <c r="D3" s="4" t="inlineStr">
        <is>
          <t xml:space="preserve"> </t>
        </is>
      </c>
    </row>
    <row r="4">
      <c r="A4" s="4" t="inlineStr">
        <is>
          <t>Net loss</t>
        </is>
      </c>
      <c r="B4" s="6" t="n">
        <v>102024</v>
      </c>
      <c r="C4" s="6" t="n">
        <v>71169</v>
      </c>
      <c r="D4" s="4" t="inlineStr">
        <is>
          <t xml:space="preserve"> </t>
        </is>
      </c>
    </row>
    <row r="5">
      <c r="A5" s="4" t="inlineStr">
        <is>
          <t>Income tax benefit</t>
        </is>
      </c>
      <c r="B5" s="5" t="n">
        <v>0</v>
      </c>
      <c r="C5" s="5" t="n">
        <v>0</v>
      </c>
      <c r="D5" s="4" t="inlineStr">
        <is>
          <t xml:space="preserve"> </t>
        </is>
      </c>
    </row>
    <row r="6">
      <c r="A6" s="4" t="inlineStr">
        <is>
          <t>Deferred tax assets, valuation allowance</t>
        </is>
      </c>
      <c r="B6" s="5" t="n">
        <v>125347</v>
      </c>
      <c r="C6" s="6" t="n">
        <v>88906</v>
      </c>
      <c r="D6" s="4" t="inlineStr">
        <is>
          <t xml:space="preserve"> </t>
        </is>
      </c>
    </row>
    <row r="7">
      <c r="A7" s="4" t="inlineStr">
        <is>
          <t>Deferred tax assets, increase in valuation allowance</t>
        </is>
      </c>
      <c r="B7" s="5" t="n">
        <v>36400</v>
      </c>
      <c r="C7" s="4" t="inlineStr">
        <is>
          <t xml:space="preserve"> </t>
        </is>
      </c>
      <c r="D7" s="4" t="inlineStr">
        <is>
          <t xml:space="preserve"> </t>
        </is>
      </c>
    </row>
    <row r="8">
      <c r="A8" s="4" t="inlineStr">
        <is>
          <t>Tax cuts and jobs act federal net operating loss</t>
        </is>
      </c>
      <c r="B8" s="4" t="inlineStr">
        <is>
          <t xml:space="preserve"> </t>
        </is>
      </c>
      <c r="C8" s="4" t="inlineStr">
        <is>
          <t xml:space="preserve"> </t>
        </is>
      </c>
      <c r="D8" s="9" t="n">
        <v>0.8</v>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Gross operating loss carryforwards</t>
        </is>
      </c>
      <c r="B11" s="5" t="n">
        <v>201300</v>
      </c>
      <c r="C11" s="4" t="inlineStr">
        <is>
          <t xml:space="preserve"> </t>
        </is>
      </c>
      <c r="D11" s="4" t="inlineStr">
        <is>
          <t xml:space="preserve"> </t>
        </is>
      </c>
    </row>
    <row r="12">
      <c r="A12" s="4" t="inlineStr">
        <is>
          <t>Operating loss carryforwards with expiration period</t>
        </is>
      </c>
      <c r="B12" s="5" t="n">
        <v>5600</v>
      </c>
      <c r="C12" s="4" t="inlineStr">
        <is>
          <t xml:space="preserve"> </t>
        </is>
      </c>
      <c r="D12" s="4" t="inlineStr">
        <is>
          <t xml:space="preserve"> </t>
        </is>
      </c>
    </row>
    <row r="13">
      <c r="A13" s="4" t="inlineStr">
        <is>
          <t>Operating loss carryforwards with no expiration period</t>
        </is>
      </c>
      <c r="B13" s="6" t="n">
        <v>195700</v>
      </c>
      <c r="C13" s="4" t="inlineStr">
        <is>
          <t xml:space="preserve"> </t>
        </is>
      </c>
      <c r="D13" s="4" t="inlineStr">
        <is>
          <t xml:space="preserve"> </t>
        </is>
      </c>
    </row>
    <row r="14">
      <c r="A14" s="4" t="inlineStr">
        <is>
          <t>Operating loss carryforwards expiration year</t>
        </is>
      </c>
      <c r="B14" s="4" t="inlineStr">
        <is>
          <t>2037</t>
        </is>
      </c>
      <c r="C14" s="4" t="inlineStr">
        <is>
          <t xml:space="preserve"> </t>
        </is>
      </c>
      <c r="D14" s="4" t="inlineStr">
        <is>
          <t xml:space="preserve"> </t>
        </is>
      </c>
    </row>
    <row r="15">
      <c r="A15" s="4" t="inlineStr">
        <is>
          <t>Federal | Research and Development</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Credit carryforward, expiration year</t>
        </is>
      </c>
      <c r="B17" s="4" t="inlineStr">
        <is>
          <t>2038</t>
        </is>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Gross operating loss carryforwards</t>
        </is>
      </c>
      <c r="B20" s="6" t="n">
        <v>167900</v>
      </c>
      <c r="C20" s="4" t="inlineStr">
        <is>
          <t xml:space="preserve"> </t>
        </is>
      </c>
      <c r="D20" s="4" t="inlineStr">
        <is>
          <t xml:space="preserve"> </t>
        </is>
      </c>
    </row>
    <row r="21">
      <c r="A21" s="4" t="inlineStr">
        <is>
          <t>Operating loss carryforwards expiration year</t>
        </is>
      </c>
      <c r="B21" s="4" t="inlineStr">
        <is>
          <t>2037</t>
        </is>
      </c>
      <c r="C21" s="4" t="inlineStr">
        <is>
          <t xml:space="preserve"> </t>
        </is>
      </c>
      <c r="D21" s="4" t="inlineStr">
        <is>
          <t xml:space="preserve"> </t>
        </is>
      </c>
    </row>
    <row r="22">
      <c r="A22" s="4" t="inlineStr">
        <is>
          <t>State | Research and Development</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Credit carryforward, expiration year</t>
        </is>
      </c>
      <c r="B24" s="4" t="inlineStr">
        <is>
          <t>2032</t>
        </is>
      </c>
      <c r="C24" s="4" t="inlineStr">
        <is>
          <t xml:space="preserve"> </t>
        </is>
      </c>
      <c r="D24" s="4" t="inlineStr">
        <is>
          <t xml:space="preserve"> </t>
        </is>
      </c>
    </row>
    <row r="25">
      <c r="A25" s="4" t="inlineStr">
        <is>
          <t>Federal and State | Research and Development</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Credit carryforwards</t>
        </is>
      </c>
      <c r="B27" s="6" t="n">
        <v>281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to Effective Inc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at statutory rate</t>
        </is>
      </c>
      <c r="B4" s="9" t="n">
        <v>0.21</v>
      </c>
      <c r="C4" s="9" t="n">
        <v>0.21</v>
      </c>
    </row>
    <row r="5">
      <c r="A5" s="4" t="inlineStr">
        <is>
          <t>Stock compensation</t>
        </is>
      </c>
      <c r="B5" s="4" t="inlineStr">
        <is>
          <t>(1.40%)</t>
        </is>
      </c>
      <c r="C5" s="4" t="inlineStr">
        <is>
          <t>(0.90%)</t>
        </is>
      </c>
    </row>
    <row r="6">
      <c r="A6" s="4" t="inlineStr">
        <is>
          <t>Permanent differences</t>
        </is>
      </c>
      <c r="B6" s="4" t="inlineStr">
        <is>
          <t>(0.10%)</t>
        </is>
      </c>
      <c r="C6" s="4" t="inlineStr">
        <is>
          <t>(0.10%)</t>
        </is>
      </c>
    </row>
    <row r="7">
      <c r="A7" s="4" t="inlineStr">
        <is>
          <t>State income tax, net of federal benefit</t>
        </is>
      </c>
      <c r="B7" s="10" t="n">
        <v>0.062</v>
      </c>
      <c r="C7" s="10" t="n">
        <v>0.081</v>
      </c>
    </row>
    <row r="8">
      <c r="A8" s="4" t="inlineStr">
        <is>
          <t>Federal and state research and development tax credits</t>
        </is>
      </c>
      <c r="B8" s="10" t="n">
        <v>0.096</v>
      </c>
      <c r="C8" s="10" t="n">
        <v>0.091</v>
      </c>
    </row>
    <row r="9">
      <c r="A9" s="4" t="inlineStr">
        <is>
          <t>Valuation allowance</t>
        </is>
      </c>
      <c r="B9" s="4" t="inlineStr">
        <is>
          <t>(35.30%)</t>
        </is>
      </c>
      <c r="C9" s="4" t="inlineStr">
        <is>
          <t>(37.20%)</t>
        </is>
      </c>
    </row>
    <row r="10">
      <c r="A10" s="4" t="inlineStr">
        <is>
          <t>Effective income tax rate, Total</t>
        </is>
      </c>
      <c r="B10" s="9" t="n">
        <v>0</v>
      </c>
      <c r="C10"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6" t="n">
        <v>-102024</v>
      </c>
      <c r="C4" s="6" t="n">
        <v>-7116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742</v>
      </c>
      <c r="C6" s="5" t="n">
        <v>833</v>
      </c>
    </row>
    <row r="7">
      <c r="A7" s="4" t="inlineStr">
        <is>
          <t>Loss on disposal of fixed assets</t>
        </is>
      </c>
      <c r="B7" s="5" t="n">
        <v>0</v>
      </c>
      <c r="C7" s="5" t="n">
        <v>20</v>
      </c>
    </row>
    <row r="8">
      <c r="A8" s="4" t="inlineStr">
        <is>
          <t>Stock-based compensation expense</t>
        </is>
      </c>
      <c r="B8" s="5" t="n">
        <v>7945</v>
      </c>
      <c r="C8" s="5" t="n">
        <v>7037</v>
      </c>
    </row>
    <row r="9">
      <c r="A9" s="4" t="inlineStr">
        <is>
          <t>Amortization of premiums and discounts on marketable securities</t>
        </is>
      </c>
      <c r="B9" s="5" t="n">
        <v>-5039</v>
      </c>
      <c r="C9" s="5" t="n">
        <v>-5438</v>
      </c>
    </row>
    <row r="10">
      <c r="A10" s="4" t="inlineStr">
        <is>
          <t>Reduction in the carrying value of right-of-use assets</t>
        </is>
      </c>
      <c r="B10" s="5" t="n">
        <v>564</v>
      </c>
      <c r="C10" s="5" t="n">
        <v>494</v>
      </c>
    </row>
    <row r="11">
      <c r="A11" s="4" t="inlineStr">
        <is>
          <t>Non-cash interest expense and amortization of debt issuance costs</t>
        </is>
      </c>
      <c r="B11" s="5" t="n">
        <v>1191</v>
      </c>
      <c r="C11" s="5" t="n">
        <v>63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383</v>
      </c>
      <c r="C13" s="5" t="n">
        <v>-4134</v>
      </c>
    </row>
    <row r="14">
      <c r="A14" s="4" t="inlineStr">
        <is>
          <t>Accounts payable</t>
        </is>
      </c>
      <c r="B14" s="5" t="n">
        <v>1364</v>
      </c>
      <c r="C14" s="5" t="n">
        <v>-1378</v>
      </c>
    </row>
    <row r="15">
      <c r="A15" s="4" t="inlineStr">
        <is>
          <t>Accrued expenses</t>
        </is>
      </c>
      <c r="B15" s="5" t="n">
        <v>3343</v>
      </c>
      <c r="C15" s="5" t="n">
        <v>1255</v>
      </c>
    </row>
    <row r="16">
      <c r="A16" s="4" t="inlineStr">
        <is>
          <t>Operating lease liabilities</t>
        </is>
      </c>
      <c r="B16" s="5" t="n">
        <v>-910</v>
      </c>
      <c r="C16" s="5" t="n">
        <v>-816</v>
      </c>
    </row>
    <row r="17">
      <c r="A17" s="4" t="inlineStr">
        <is>
          <t>Prepaid expenses, net of current portion</t>
        </is>
      </c>
      <c r="B17" s="5" t="n">
        <v>534</v>
      </c>
      <c r="C17" s="5" t="n">
        <v>2115</v>
      </c>
    </row>
    <row r="18">
      <c r="A18" s="4" t="inlineStr">
        <is>
          <t>Other long-term liabilities</t>
        </is>
      </c>
      <c r="B18" s="5" t="n">
        <v>0</v>
      </c>
      <c r="C18" s="5" t="n">
        <v>-124</v>
      </c>
    </row>
    <row r="19">
      <c r="A19" s="4" t="inlineStr">
        <is>
          <t>Net cash used in operating activities</t>
        </is>
      </c>
      <c r="B19" s="5" t="n">
        <v>-91907</v>
      </c>
      <c r="C19" s="5" t="n">
        <v>-70675</v>
      </c>
    </row>
    <row r="20">
      <c r="A20" s="3" t="inlineStr">
        <is>
          <t>Investing activities</t>
        </is>
      </c>
      <c r="B20" s="4" t="inlineStr">
        <is>
          <t xml:space="preserve"> </t>
        </is>
      </c>
      <c r="C20" s="4" t="inlineStr">
        <is>
          <t xml:space="preserve"> </t>
        </is>
      </c>
    </row>
    <row r="21">
      <c r="A21" s="4" t="inlineStr">
        <is>
          <t>Purchases of marketable securities</t>
        </is>
      </c>
      <c r="B21" s="5" t="n">
        <v>-155052</v>
      </c>
      <c r="C21" s="5" t="n">
        <v>-269330</v>
      </c>
    </row>
    <row r="22">
      <c r="A22" s="4" t="inlineStr">
        <is>
          <t>Maturities of marketable securities</t>
        </is>
      </c>
      <c r="B22" s="5" t="n">
        <v>222112</v>
      </c>
      <c r="C22" s="5" t="n">
        <v>215982</v>
      </c>
    </row>
    <row r="23">
      <c r="A23" s="4" t="inlineStr">
        <is>
          <t>Purchases of property and equipment</t>
        </is>
      </c>
      <c r="B23" s="5" t="n">
        <v>-62</v>
      </c>
      <c r="C23" s="5" t="n">
        <v>-298</v>
      </c>
    </row>
    <row r="24">
      <c r="A24" s="4" t="inlineStr">
        <is>
          <t>Net cash provided by (used in) investing activities</t>
        </is>
      </c>
      <c r="B24" s="5" t="n">
        <v>66998</v>
      </c>
      <c r="C24" s="5" t="n">
        <v>-53646</v>
      </c>
    </row>
    <row r="25">
      <c r="A25" s="3" t="inlineStr">
        <is>
          <t>Financing activities</t>
        </is>
      </c>
      <c r="B25" s="4" t="inlineStr">
        <is>
          <t xml:space="preserve"> </t>
        </is>
      </c>
      <c r="C25" s="4" t="inlineStr">
        <is>
          <t xml:space="preserve"> </t>
        </is>
      </c>
    </row>
    <row r="26">
      <c r="A26" s="4" t="inlineStr">
        <is>
          <t>Net proceeds from issuance of common stock</t>
        </is>
      </c>
      <c r="B26" s="5" t="n">
        <v>10521</v>
      </c>
      <c r="C26" s="5" t="n">
        <v>85647</v>
      </c>
    </row>
    <row r="27">
      <c r="A27" s="4" t="inlineStr">
        <is>
          <t>Net proceeds from issuance of long-term debt</t>
        </is>
      </c>
      <c r="B27" s="5" t="n">
        <v>0</v>
      </c>
      <c r="C27" s="5" t="n">
        <v>40000</v>
      </c>
    </row>
    <row r="28">
      <c r="A28" s="4" t="inlineStr">
        <is>
          <t>Proceeds from exercise of stock options</t>
        </is>
      </c>
      <c r="B28" s="5" t="n">
        <v>596</v>
      </c>
      <c r="C28" s="5" t="n">
        <v>116</v>
      </c>
    </row>
    <row r="29">
      <c r="A29" s="4" t="inlineStr">
        <is>
          <t>Proceeds from issuance of common stock for cash under employee stock purchase plan</t>
        </is>
      </c>
      <c r="B29" s="5" t="n">
        <v>281</v>
      </c>
      <c r="C29" s="5" t="n">
        <v>206</v>
      </c>
    </row>
    <row r="30">
      <c r="A30" s="4" t="inlineStr">
        <is>
          <t>Net cash provided by financing activities</t>
        </is>
      </c>
      <c r="B30" s="5" t="n">
        <v>11398</v>
      </c>
      <c r="C30" s="5" t="n">
        <v>125969</v>
      </c>
    </row>
    <row r="31">
      <c r="A31" s="4" t="inlineStr">
        <is>
          <t>Net decrease (increase) in cash, cash equivalents, and restricted cash</t>
        </is>
      </c>
      <c r="B31" s="5" t="n">
        <v>-13511</v>
      </c>
      <c r="C31" s="5" t="n">
        <v>1648</v>
      </c>
    </row>
    <row r="32">
      <c r="A32" s="4" t="inlineStr">
        <is>
          <t>Effect of foreign currency exchange rate in cash</t>
        </is>
      </c>
      <c r="B32" s="5" t="n">
        <v>4</v>
      </c>
      <c r="C32" s="5" t="n">
        <v>-18</v>
      </c>
    </row>
    <row r="33">
      <c r="A33" s="4" t="inlineStr">
        <is>
          <t>Cash, cash equivalents and restricted cash at beginning of period</t>
        </is>
      </c>
      <c r="B33" s="5" t="n">
        <v>34899</v>
      </c>
      <c r="C33" s="5" t="n">
        <v>33269</v>
      </c>
    </row>
    <row r="34">
      <c r="A34" s="4" t="inlineStr">
        <is>
          <t>Cash, cash equivalents and restricted cash at end of period</t>
        </is>
      </c>
      <c r="B34" s="5" t="n">
        <v>21392</v>
      </c>
      <c r="C34" s="5" t="n">
        <v>34899</v>
      </c>
    </row>
    <row r="35">
      <c r="A35" s="3" t="inlineStr">
        <is>
          <t>Supplemental cash flow information:</t>
        </is>
      </c>
      <c r="B35" s="4" t="inlineStr">
        <is>
          <t xml:space="preserve"> </t>
        </is>
      </c>
      <c r="C35" s="4" t="inlineStr">
        <is>
          <t xml:space="preserve"> </t>
        </is>
      </c>
    </row>
    <row r="36">
      <c r="A36" s="4" t="inlineStr">
        <is>
          <t>Cash and cash equivalents</t>
        </is>
      </c>
      <c r="B36" s="5" t="n">
        <v>21081</v>
      </c>
      <c r="C36" s="5" t="n">
        <v>34588</v>
      </c>
    </row>
    <row r="37">
      <c r="A37" s="4" t="inlineStr">
        <is>
          <t>Restricted cash</t>
        </is>
      </c>
      <c r="B37" s="5" t="n">
        <v>311</v>
      </c>
      <c r="C37" s="5" t="n">
        <v>311</v>
      </c>
    </row>
    <row r="38">
      <c r="A38" s="4" t="inlineStr">
        <is>
          <t>Cash, cash equivalents and restricted cash at end of period</t>
        </is>
      </c>
      <c r="B38" s="5" t="n">
        <v>21392</v>
      </c>
      <c r="C38" s="5" t="n">
        <v>34899</v>
      </c>
    </row>
    <row r="39">
      <c r="A39" s="4" t="inlineStr">
        <is>
          <t>Cash paid for interest</t>
        </is>
      </c>
      <c r="B39" s="6" t="n">
        <v>-4350</v>
      </c>
      <c r="C39" s="6" t="n">
        <v>-23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6" t="n">
        <v>52767</v>
      </c>
      <c r="C3" s="6" t="n">
        <v>42999</v>
      </c>
    </row>
    <row r="4">
      <c r="A4" s="4" t="inlineStr">
        <is>
          <t>Research and development credits</t>
        </is>
      </c>
      <c r="B4" s="5" t="n">
        <v>27509</v>
      </c>
      <c r="C4" s="5" t="n">
        <v>16903</v>
      </c>
    </row>
    <row r="5">
      <c r="A5" s="4" t="inlineStr">
        <is>
          <t>Stock options</t>
        </is>
      </c>
      <c r="B5" s="5" t="n">
        <v>2384</v>
      </c>
      <c r="C5" s="5" t="n">
        <v>1930</v>
      </c>
    </row>
    <row r="6">
      <c r="A6" s="4" t="inlineStr">
        <is>
          <t>Accrued expenses</t>
        </is>
      </c>
      <c r="B6" s="5" t="n">
        <v>963</v>
      </c>
      <c r="C6" s="5" t="n">
        <v>916</v>
      </c>
    </row>
    <row r="7">
      <c r="A7" s="4" t="inlineStr">
        <is>
          <t>Amortization</t>
        </is>
      </c>
      <c r="B7" s="5" t="n">
        <v>3418</v>
      </c>
      <c r="C7" s="5" t="n">
        <v>3759</v>
      </c>
    </row>
    <row r="8">
      <c r="A8" s="4" t="inlineStr">
        <is>
          <t>Lease liability</t>
        </is>
      </c>
      <c r="B8" s="5" t="n">
        <v>250</v>
      </c>
      <c r="C8" s="5" t="n">
        <v>499</v>
      </c>
    </row>
    <row r="9">
      <c r="A9" s="4" t="inlineStr">
        <is>
          <t>Capitalized research and experimental expenditures</t>
        </is>
      </c>
      <c r="B9" s="5" t="n">
        <v>37667</v>
      </c>
      <c r="C9" s="5" t="n">
        <v>21959</v>
      </c>
    </row>
    <row r="10">
      <c r="A10" s="4" t="inlineStr">
        <is>
          <t>Other</t>
        </is>
      </c>
      <c r="B10" s="5" t="n">
        <v>543</v>
      </c>
      <c r="C10" s="5" t="n">
        <v>351</v>
      </c>
    </row>
    <row r="11">
      <c r="A11" s="4" t="inlineStr">
        <is>
          <t>Gross deferred tax assets</t>
        </is>
      </c>
      <c r="B11" s="5" t="n">
        <v>125501</v>
      </c>
      <c r="C11" s="5" t="n">
        <v>89316</v>
      </c>
    </row>
    <row r="12">
      <c r="A12" s="4" t="inlineStr">
        <is>
          <t>Less: Valuation allowance</t>
        </is>
      </c>
      <c r="B12" s="5" t="n">
        <v>-125347</v>
      </c>
      <c r="C12" s="5" t="n">
        <v>-88906</v>
      </c>
    </row>
    <row r="13">
      <c r="A13" s="4" t="inlineStr">
        <is>
          <t>Net deferred tax assets</t>
        </is>
      </c>
      <c r="B13" s="5" t="n">
        <v>154</v>
      </c>
      <c r="C13" s="5" t="n">
        <v>410</v>
      </c>
    </row>
    <row r="14">
      <c r="A14" s="3" t="inlineStr">
        <is>
          <t>Deferred tax liabilities:</t>
        </is>
      </c>
      <c r="B14" s="4" t="inlineStr">
        <is>
          <t xml:space="preserve"> </t>
        </is>
      </c>
      <c r="C14" s="4" t="inlineStr">
        <is>
          <t xml:space="preserve"> </t>
        </is>
      </c>
    </row>
    <row r="15">
      <c r="A15" s="4" t="inlineStr">
        <is>
          <t>Depreciation of fixed assets</t>
        </is>
      </c>
      <c r="B15" s="5" t="n">
        <v>0</v>
      </c>
      <c r="C15" s="5" t="n">
        <v>-64</v>
      </c>
    </row>
    <row r="16">
      <c r="A16" s="4" t="inlineStr">
        <is>
          <t>Right of use assets</t>
        </is>
      </c>
      <c r="B16" s="5" t="n">
        <v>-154</v>
      </c>
      <c r="C16" s="5" t="n">
        <v>-308</v>
      </c>
    </row>
    <row r="17">
      <c r="A17" s="4" t="inlineStr">
        <is>
          <t>Others</t>
        </is>
      </c>
      <c r="B17" s="5" t="n">
        <v>0</v>
      </c>
      <c r="C17" s="5" t="n">
        <v>-38</v>
      </c>
    </row>
    <row r="18">
      <c r="A18" s="4" t="inlineStr">
        <is>
          <t>Gross deferred tax liabilities</t>
        </is>
      </c>
      <c r="B18" s="5" t="n">
        <v>-154</v>
      </c>
      <c r="C18" s="5" t="n">
        <v>-410</v>
      </c>
    </row>
    <row r="19">
      <c r="A19" s="4" t="inlineStr">
        <is>
          <t>Non-current net deferred tax assets (liabilities)</t>
        </is>
      </c>
      <c r="B19" s="6" t="n">
        <v>0</v>
      </c>
      <c r="C1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et Loss Per Share, Basic and Diluted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Loss)</t>
        </is>
      </c>
      <c r="B4" s="6" t="n">
        <v>-102024</v>
      </c>
      <c r="C4" s="6" t="n">
        <v>-71169</v>
      </c>
    </row>
    <row r="5">
      <c r="A5" s="4" t="inlineStr">
        <is>
          <t>Net loss per share attributable to common stockholders</t>
        </is>
      </c>
      <c r="B5" s="8" t="n">
        <v>-1.62</v>
      </c>
      <c r="C5" s="8" t="n">
        <v>-1.37</v>
      </c>
    </row>
    <row r="6">
      <c r="A6" s="4" t="inlineStr">
        <is>
          <t>Net loss per share attributable to common stockholders</t>
        </is>
      </c>
      <c r="B6" s="8" t="n">
        <v>-1.62</v>
      </c>
      <c r="C6" s="8" t="n">
        <v>-1.37</v>
      </c>
    </row>
    <row r="7">
      <c r="A7" s="4" t="inlineStr">
        <is>
          <t>Weighted-average common shares and pre-funded warrants outstanding</t>
        </is>
      </c>
      <c r="B7" s="5" t="n">
        <v>62811814</v>
      </c>
      <c r="C7" s="5" t="n">
        <v>51839131</v>
      </c>
    </row>
    <row r="8">
      <c r="A8" s="4" t="inlineStr">
        <is>
          <t>Weighted-average common shares and pre-funded warrants outstanding</t>
        </is>
      </c>
      <c r="B8" s="5" t="n">
        <v>62811814</v>
      </c>
      <c r="C8" s="5" t="n">
        <v>518391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 Dilutive Securities from Computation of Diluted Net Loss Per Share Attributable to Common Stockholder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omputation of earnings per share</t>
        </is>
      </c>
      <c r="B4" s="5" t="n">
        <v>9284013</v>
      </c>
      <c r="C4" s="5" t="n">
        <v>7136666</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omputation of earnings per share</t>
        </is>
      </c>
      <c r="B7" s="5" t="n">
        <v>9209013</v>
      </c>
      <c r="C7" s="5" t="n">
        <v>7036666</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omputation of earnings per share</t>
        </is>
      </c>
      <c r="B10" s="5" t="n">
        <v>75000</v>
      </c>
      <c r="C10" s="5" t="n">
        <v>1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mployee Benefit Plans - Additional Information (Details) - USD ($) $ in Millions</t>
        </is>
      </c>
      <c r="C1" s="2" t="inlineStr">
        <is>
          <t>12 Months Ended</t>
        </is>
      </c>
    </row>
    <row r="2">
      <c r="B2" s="2" t="inlineStr">
        <is>
          <t>Jan. 01, 2021</t>
        </is>
      </c>
      <c r="C2" s="2" t="inlineStr">
        <is>
          <t>Dec. 31, 2024</t>
        </is>
      </c>
      <c r="D2" s="2" t="inlineStr">
        <is>
          <t>Dec. 31, 2023</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age of match</t>
        </is>
      </c>
      <c r="B4" s="9" t="n">
        <v>0.5</v>
      </c>
      <c r="C4" s="4" t="inlineStr">
        <is>
          <t xml:space="preserve"> </t>
        </is>
      </c>
      <c r="D4" s="4" t="inlineStr">
        <is>
          <t xml:space="preserve"> </t>
        </is>
      </c>
    </row>
    <row r="5">
      <c r="A5" s="4" t="inlineStr">
        <is>
          <t>Employer contribution amount</t>
        </is>
      </c>
      <c r="B5" s="4" t="inlineStr">
        <is>
          <t xml:space="preserve"> </t>
        </is>
      </c>
      <c r="C5" s="11" t="n">
        <v>0.4</v>
      </c>
      <c r="D5" s="11" t="n">
        <v>0.3</v>
      </c>
    </row>
    <row r="6">
      <c r="A6" s="4" t="inlineStr">
        <is>
          <t>Maximum</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matching contribution, percentage of employees base salary and bonus paid</t>
        </is>
      </c>
      <c r="B8" s="9" t="n">
        <v>0.06</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 Schedule of Total Segment Net Loss to Consolidated Net Loss (Details) - USD ($) $ in Thousands</t>
        </is>
      </c>
      <c r="C1" s="2" t="inlineStr">
        <is>
          <t>12 Months Ended</t>
        </is>
      </c>
    </row>
    <row r="2">
      <c r="C2" s="2" t="inlineStr">
        <is>
          <t>Dec. 31, 2024</t>
        </is>
      </c>
      <c r="D2" s="2" t="inlineStr">
        <is>
          <t>Dec. 31, 2023</t>
        </is>
      </c>
    </row>
    <row r="3">
      <c r="A3" s="3" t="inlineStr">
        <is>
          <t>Operating expenses:</t>
        </is>
      </c>
      <c r="C3" s="4" t="inlineStr">
        <is>
          <t xml:space="preserve"> </t>
        </is>
      </c>
      <c r="D3" s="4" t="inlineStr">
        <is>
          <t xml:space="preserve"> </t>
        </is>
      </c>
    </row>
    <row r="4">
      <c r="A4" s="4" t="inlineStr">
        <is>
          <t>Share-based compensation expense</t>
        </is>
      </c>
      <c r="C4" s="6" t="n">
        <v>7945</v>
      </c>
      <c r="D4" s="6" t="n">
        <v>7037</v>
      </c>
    </row>
    <row r="5">
      <c r="A5" s="3" t="inlineStr">
        <is>
          <t>Other income (expense):</t>
        </is>
      </c>
      <c r="C5" s="4" t="inlineStr">
        <is>
          <t xml:space="preserve"> </t>
        </is>
      </c>
      <c r="D5" s="4" t="inlineStr">
        <is>
          <t xml:space="preserve"> </t>
        </is>
      </c>
    </row>
    <row r="6">
      <c r="A6" s="4" t="inlineStr">
        <is>
          <t>Interest income</t>
        </is>
      </c>
      <c r="C6" s="5" t="n">
        <v>-7666</v>
      </c>
      <c r="D6" s="5" t="n">
        <v>-7837</v>
      </c>
    </row>
    <row r="7">
      <c r="A7" s="4" t="inlineStr">
        <is>
          <t>Interest expense</t>
        </is>
      </c>
      <c r="C7" s="5" t="n">
        <v>-5558</v>
      </c>
      <c r="D7" s="5" t="n">
        <v>-3333</v>
      </c>
    </row>
    <row r="8">
      <c r="A8" s="4" t="inlineStr">
        <is>
          <t>Other expense, net</t>
        </is>
      </c>
      <c r="C8" s="5" t="n">
        <v>102</v>
      </c>
      <c r="D8" s="5" t="n">
        <v>28</v>
      </c>
    </row>
    <row r="9">
      <c r="A9" s="4" t="inlineStr">
        <is>
          <t>Net loss</t>
        </is>
      </c>
      <c r="C9" s="5" t="n">
        <v>-102024</v>
      </c>
      <c r="D9" s="5" t="n">
        <v>-71169</v>
      </c>
    </row>
    <row r="10">
      <c r="A10" s="4" t="inlineStr">
        <is>
          <t>Operating Segments [Member]</t>
        </is>
      </c>
      <c r="C10" s="4" t="inlineStr">
        <is>
          <t xml:space="preserve"> </t>
        </is>
      </c>
      <c r="D10" s="4" t="inlineStr">
        <is>
          <t xml:space="preserve"> </t>
        </is>
      </c>
    </row>
    <row r="11">
      <c r="A11" s="3" t="inlineStr">
        <is>
          <t>Operating expenses:</t>
        </is>
      </c>
      <c r="C11" s="4" t="inlineStr">
        <is>
          <t xml:space="preserve"> </t>
        </is>
      </c>
      <c r="D11" s="4" t="inlineStr">
        <is>
          <t xml:space="preserve"> </t>
        </is>
      </c>
    </row>
    <row r="12">
      <c r="A12" s="4" t="inlineStr">
        <is>
          <t>Clinical</t>
        </is>
      </c>
      <c r="C12" s="5" t="n">
        <v>26857</v>
      </c>
      <c r="D12" s="5" t="n">
        <v>15084</v>
      </c>
    </row>
    <row r="13">
      <c r="A13" s="4" t="inlineStr">
        <is>
          <t>CMC</t>
        </is>
      </c>
      <c r="C13" s="5" t="n">
        <v>20931</v>
      </c>
      <c r="D13" s="5" t="n">
        <v>10483</v>
      </c>
    </row>
    <row r="14">
      <c r="A14" s="4" t="inlineStr">
        <is>
          <t>Other R&amp;D</t>
        </is>
      </c>
      <c r="B14" s="4" t="inlineStr">
        <is>
          <t>[1]</t>
        </is>
      </c>
      <c r="C14" s="5" t="n">
        <v>12043</v>
      </c>
      <c r="D14" s="5" t="n">
        <v>9940</v>
      </c>
    </row>
    <row r="15">
      <c r="A15" s="4" t="inlineStr">
        <is>
          <t>Personnel Expense - R&amp;D</t>
        </is>
      </c>
      <c r="C15" s="5" t="n">
        <v>17552</v>
      </c>
      <c r="D15" s="5" t="n">
        <v>14133</v>
      </c>
    </row>
    <row r="16">
      <c r="A16" s="4" t="inlineStr">
        <is>
          <t>Personnel Expense - G&amp;A</t>
        </is>
      </c>
      <c r="C16" s="5" t="n">
        <v>6226</v>
      </c>
      <c r="D16" s="5" t="n">
        <v>6674</v>
      </c>
    </row>
    <row r="17">
      <c r="A17" s="4" t="inlineStr">
        <is>
          <t>Share-based compensation expense</t>
        </is>
      </c>
      <c r="C17" s="5" t="n">
        <v>7945</v>
      </c>
      <c r="D17" s="5" t="n">
        <v>7037</v>
      </c>
    </row>
    <row r="18">
      <c r="A18" s="4" t="inlineStr">
        <is>
          <t>Administrative Expense</t>
        </is>
      </c>
      <c r="B18" s="4" t="inlineStr">
        <is>
          <t>[2]</t>
        </is>
      </c>
      <c r="C18" s="5" t="n">
        <v>12476</v>
      </c>
      <c r="D18" s="5" t="n">
        <v>12294</v>
      </c>
    </row>
    <row r="19">
      <c r="A19" s="3" t="inlineStr">
        <is>
          <t>Other income (expense):</t>
        </is>
      </c>
      <c r="C19" s="4" t="inlineStr">
        <is>
          <t xml:space="preserve"> </t>
        </is>
      </c>
      <c r="D19" s="4" t="inlineStr">
        <is>
          <t xml:space="preserve"> </t>
        </is>
      </c>
    </row>
    <row r="20">
      <c r="A20" s="4" t="inlineStr">
        <is>
          <t>Interest income</t>
        </is>
      </c>
      <c r="C20" s="5" t="n">
        <v>-7666</v>
      </c>
      <c r="D20" s="5" t="n">
        <v>-7837</v>
      </c>
    </row>
    <row r="21">
      <c r="A21" s="4" t="inlineStr">
        <is>
          <t>Interest expense</t>
        </is>
      </c>
      <c r="C21" s="5" t="n">
        <v>-5558</v>
      </c>
      <c r="D21" s="5" t="n">
        <v>-3333</v>
      </c>
    </row>
    <row r="22">
      <c r="A22" s="4" t="inlineStr">
        <is>
          <t>Other expense, net</t>
        </is>
      </c>
      <c r="C22" s="5" t="n">
        <v>-102</v>
      </c>
      <c r="D22" s="5" t="n">
        <v>-28</v>
      </c>
    </row>
    <row r="23">
      <c r="A23" s="4" t="inlineStr">
        <is>
          <t>Net loss</t>
        </is>
      </c>
      <c r="C23" s="6" t="n">
        <v>102024</v>
      </c>
      <c r="D23" s="6" t="n">
        <v>71169</v>
      </c>
    </row>
    <row r="24"/>
    <row r="25">
      <c r="A25" s="4" t="inlineStr">
        <is>
          <t>[1] (1) Other research and development expenses primarily consist of consulting, regulatory support, toxicology, sponsored research costs, and other research and development activities. (2) Administrative &amp; facilities expense primarily consists of facilities expenses, depreciation expense, legal costs, insurance, consulting, and other administrative costs.</t>
        </is>
      </c>
    </row>
  </sheetData>
  <mergeCells count="4">
    <mergeCell ref="A1:B2"/>
    <mergeCell ref="C1:D1"/>
    <mergeCell ref="A24:C24"/>
    <mergeCell ref="A25:C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Additional Information) (Details) - Subsequent Event $ in Millions</t>
        </is>
      </c>
      <c r="B1" s="2" t="inlineStr">
        <is>
          <t>Mar. 06, 2025 USD ($)</t>
        </is>
      </c>
    </row>
    <row r="2">
      <c r="A2" s="3" t="inlineStr">
        <is>
          <t>Subsequent Event [Line Items]</t>
        </is>
      </c>
      <c r="B2" s="4" t="inlineStr">
        <is>
          <t xml:space="preserve"> </t>
        </is>
      </c>
    </row>
    <row r="3">
      <c r="A3" s="4" t="inlineStr">
        <is>
          <t>Workforce reduction</t>
        </is>
      </c>
      <c r="B3" s="9" t="n">
        <v>0.25</v>
      </c>
    </row>
    <row r="4">
      <c r="A4" s="4" t="inlineStr">
        <is>
          <t>Restructuring Charges</t>
        </is>
      </c>
      <c r="B4" s="11" t="n">
        <v>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32" customWidth="1" min="2" max="2"/>
  </cols>
  <sheetData>
    <row r="1">
      <c r="A1" s="1" t="inlineStr">
        <is>
          <t>Related Party Transactions (Additional Information) (Details)</t>
        </is>
      </c>
      <c r="B1" s="2" t="inlineStr">
        <is>
          <t>12 Months Ended</t>
        </is>
      </c>
    </row>
    <row r="2">
      <c r="B2" s="2" t="inlineStr">
        <is>
          <t>Dec. 31, 2024 $ / shares shares</t>
        </is>
      </c>
    </row>
    <row r="3">
      <c r="A3" s="3" t="inlineStr">
        <is>
          <t>Related Party Transaction [Line Items]</t>
        </is>
      </c>
      <c r="B3" s="4" t="inlineStr">
        <is>
          <t xml:space="preserve"> </t>
        </is>
      </c>
    </row>
    <row r="4">
      <c r="A4" s="4" t="inlineStr">
        <is>
          <t>Options Outstanding, Granted | shares</t>
        </is>
      </c>
      <c r="B4" s="5" t="n">
        <v>2967000</v>
      </c>
    </row>
    <row r="5">
      <c r="A5" s="4" t="inlineStr">
        <is>
          <t>Weighted Average Exercise Price, Granted | $ / shares</t>
        </is>
      </c>
      <c r="B5" s="8" t="n">
        <v>5.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102024</v>
      </c>
      <c r="C4" s="6" t="n">
        <v>-711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have certain processes for assessing, identifying, and managing cybersecurity risks, which are built into our overall information technology function and are designed to help protect our information assets and operations from internal and external cyber threats, protect information from unauthorized access or attack, as well as secure our network and systems. Such processes include physical, procedural, and technical safeguards, response plans, regular tests on our systems, incident simulations, and routine review of our policies and procedures to identify risks and improve our practices . We engage certain external parties, including consultants, computer security firms and risk management, peer companies, industry groups, and governance experts, to enhance our cybersecurity oversight. We consider the internal risk oversight programs of third-party service providers before engaging them to help protect us from any related vulnerabilities. As part of our overall risk mitigation strategy, we also maintain cyber insurance coverage; however, such insurance may not be sufficient in type or amount to cover us against claims related to security breaches, cyber attacks, and other related breaches. The Audit Committee of our Board of Directors provides direct oversight over cybersecurity risk and provides periodic updates to the Board of Directors regarding such oversight. The Audit Committee receives periodic updates from management regarding cybersecurity matters and is notified between such updates regarding significant new cybersecurity threats or incidents. Our Vice President of Information Technology leads the operational oversight of company-wide cybersecurity strategy, policy, standards, and processes and works across relevant departments to assess and help prepare us and our employees to address cybersecurity risks. The Vice President of Information Technology has over 25 years of experience working with life science companies and venture capital firms in the information technology field, a certificate from HarvardX (Cybersecurity: Managing Risk), and an active membership in Health-ISAC. We have also established a cross-functional Cybersecurity Steering Committee, led by our Chief Executive Officer serving as the chair and consisting of other executive-level leaders, that is responsible for providing leadership in the protection of information assets and technology . The committee members advise on and prioritize the development of information security initiatives, projects, and policies as advocates for our stakeholders. This committee is also charged with helping to resolve security and compliance risk issues affecting us. In order to help deter and detect cyber threats, we provide all employees, including part-time and temporary employees, with a monthly data protection, cybersecurity, and incident response and prevention training and compliance program, which covers timely and relevant topics, including social engineering, phishing, password protection, confidential data protection, asset use, and mobile security, and educates employees on the importance of reporting all incidents immediately. We engage third-party vendors for 24/7 monitoring and comprehensive incident response measures. We also use technology-based tools to mitigate cybersecurity risks and to bolster our employee-based cybersecurity programs. We do not believe that there are currently any known risks from cybersecurity threats that are reasonably likely to materially affect us or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certain processes for assessing, identifying, and managing cybersecurity risks, which are built into our overall information technology function and are designed to help protect our information assets and operations from internal and external cyber threats, protect information from unauthorized access or attack, as well as secure our network and systems. Such processes include physical, procedural, and technical safeguards, response plans, regular tests on our systems, incident simulations, and routine review of our policies and procedures to identify risks and improve our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provides direct oversight over cybersecurity risk and provides periodic updates to the Board of Directors regarding such oversight. The Audit Committee receives periodic updates from management regarding cybersecurity matters and is notified between such updates regarding significant new cybersecurity threats or incidents. Our Vice President of Information Technology leads the operational oversight of company-wide cybersecurity strategy, policy, standards, and processes and works across relevant departments to assess and help prepare us and our employees to address cybersecurity risks. The Vice President of Information Technology has over 25 years of experience working with life science companies and venture capital firms in the information technology field, a certificate from HarvardX (Cybersecurity: Managing Risk), and an active membership in Health-ISAC.</t>
        </is>
      </c>
    </row>
    <row r="11">
      <c r="A11" s="4" t="inlineStr">
        <is>
          <t>Cybersecurity Risk Board Committee or Subcommittee Responsible for Oversight [Text Block]</t>
        </is>
      </c>
      <c r="B11" s="4" t="inlineStr">
        <is>
          <t>The Audit Committee of our Board of Directors provides direct oversight over cybersecurity risk and provides periodic updates to the Board of Directors regarding such oversight.</t>
        </is>
      </c>
    </row>
    <row r="12">
      <c r="A12" s="4" t="inlineStr">
        <is>
          <t>Cybersecurity Risk Role of Management [Text Block]</t>
        </is>
      </c>
      <c r="B12" s="4" t="inlineStr">
        <is>
          <t>The Audit Committee of our Board of Directors provides direct oversight over cybersecurity risk and provides periodic updates to the Board of Directors regarding such oversight. The Audit Committee receives periodic updates from management regarding cybersecurity matters and is notified between such updates regarding significant new cybersecurity threats or incidents. Our Vice President of Information Technology leads the operational oversight of company-wide cybersecurity strategy, policy, standards, and processes and works across relevant departments to assess and help prepare us and our employees to address cybersecurity risks. The Vice President of Information Technology has over 25 years of experience working with life science companies and venture capital firms in the information technology field, a certificate from HarvardX (Cybersecurity: Managing Risk), and an active membership in Health-ISAC. We have also established a cross-functional Cybersecurity Steering Committee, led by our Chief Executive Officer serving as the chair and consisting of other executive-level leaders, that is responsible for providing leadership in the protection of information assets and technology . The committee members advise on and prioritize the development of information security initiatives, projects, and policies as advocates for our stakeholders. This committee is also charged with helping to resolve security and compliance risk issues affecting us. In order to help deter and detect cyber threats, we provide all employees, including part-time and temporary employees, with a monthly data protection, cybersecurity, and incident response and prevention training and compliance program, which covers timely and relevant topics, including social engineering, phishing, password protection, confidential data protection, asset use, and mobile security, and educates employees on the importance of reporting all incidents immediately. We engage third-party vendors for 24/7 monitoring and comprehensive incident response measures. We also use technology-based tools to mitigate cybersecurity risks and to bolster our employee-based cybersecurity programs. We do not believe that there are currently any known risks from cybersecurity threats that are reasonably likely to materially affect us or our business strategy, results of operations, or financial condition.</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We have also established a cross-functional Cybersecurity Steering Committee, led by our Chief Executive Officer serving as the chair and consisting of other executive-level leaders, that is responsible for providing leadership in the protection of information assets and technology</t>
        </is>
      </c>
    </row>
    <row r="15">
      <c r="A15" s="4" t="inlineStr">
        <is>
          <t>Cybersecurity Risk Management Expertise of Management Responsible [Text Block]</t>
        </is>
      </c>
      <c r="B15" s="4" t="inlineStr">
        <is>
          <t>The Vice President of Information Technology has over 25 years of experience working with life science companies and venture capital firms in the information technology field, a certificate from HarvardX (Cybersecurity: Managing Risk), and an active membership in Health-ISAC.</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2:32:41Z</dcterms:created>
  <dcterms:modified xmlns:dcterms="http://purl.org/dc/terms/" xmlns:xsi="http://www.w3.org/2001/XMLSchema-instance" xsi:type="dcterms:W3CDTF">2025-03-10T12:32:41Z</dcterms:modified>
</cp:coreProperties>
</file>